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ckground of "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Prepaid Expenses and Other Curr" sheetId="11" state="visible" r:id="rId11"/>
    <sheet xmlns:r="http://schemas.openxmlformats.org/officeDocument/2006/relationships" name="Property, Plant and Equipment" sheetId="12" state="visible" r:id="rId12"/>
    <sheet xmlns:r="http://schemas.openxmlformats.org/officeDocument/2006/relationships" name="Accrued Liabilities" sheetId="13" state="visible" r:id="rId13"/>
    <sheet xmlns:r="http://schemas.openxmlformats.org/officeDocument/2006/relationships" name="Capital Leases" sheetId="14" state="visible" r:id="rId14"/>
    <sheet xmlns:r="http://schemas.openxmlformats.org/officeDocument/2006/relationships" name="Senior Secured Credit Facility"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Concentration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Combination (Tables)" sheetId="24" state="visible" r:id="rId24"/>
    <sheet xmlns:r="http://schemas.openxmlformats.org/officeDocument/2006/relationships" name="Prepaid Expenses and Other Cu_2" sheetId="25" state="visible" r:id="rId25"/>
    <sheet xmlns:r="http://schemas.openxmlformats.org/officeDocument/2006/relationships" name="Property, Plant and Equipment (" sheetId="26" state="visible" r:id="rId26"/>
    <sheet xmlns:r="http://schemas.openxmlformats.org/officeDocument/2006/relationships" name="Accrued Liabilities (Tables)" sheetId="27" state="visible" r:id="rId27"/>
    <sheet xmlns:r="http://schemas.openxmlformats.org/officeDocument/2006/relationships" name="Capital Leases (Tables)" sheetId="28" state="visible" r:id="rId28"/>
    <sheet xmlns:r="http://schemas.openxmlformats.org/officeDocument/2006/relationships" name="Equity (Tables)" sheetId="29" state="visible" r:id="rId29"/>
    <sheet xmlns:r="http://schemas.openxmlformats.org/officeDocument/2006/relationships" name="Commitments and Contingencies ("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Business Combination (Details)" sheetId="36" state="visible" r:id="rId36"/>
    <sheet xmlns:r="http://schemas.openxmlformats.org/officeDocument/2006/relationships" name="Prepaid Expenses and Other Cu_3" sheetId="37" state="visible" r:id="rId37"/>
    <sheet xmlns:r="http://schemas.openxmlformats.org/officeDocument/2006/relationships" name="Property, Plant and Equipment_2" sheetId="38" state="visible" r:id="rId38"/>
    <sheet xmlns:r="http://schemas.openxmlformats.org/officeDocument/2006/relationships" name="Property, Plant and Equipment -" sheetId="39" state="visible" r:id="rId39"/>
    <sheet xmlns:r="http://schemas.openxmlformats.org/officeDocument/2006/relationships" name="Accrued Liabilities (Details)" sheetId="40" state="visible" r:id="rId40"/>
    <sheet xmlns:r="http://schemas.openxmlformats.org/officeDocument/2006/relationships" name="Capital Leases (Details)" sheetId="41" state="visible" r:id="rId41"/>
    <sheet xmlns:r="http://schemas.openxmlformats.org/officeDocument/2006/relationships" name="Senior Secured Credit Facility " sheetId="42" state="visible" r:id="rId42"/>
    <sheet xmlns:r="http://schemas.openxmlformats.org/officeDocument/2006/relationships" name="Equity - SBC (Details)" sheetId="43" state="visible" r:id="rId43"/>
    <sheet xmlns:r="http://schemas.openxmlformats.org/officeDocument/2006/relationships" name="Equity - Restricted Stock (Deta" sheetId="44" state="visible" r:id="rId44"/>
    <sheet xmlns:r="http://schemas.openxmlformats.org/officeDocument/2006/relationships" name="Equity - Receivable (Details)" sheetId="45" state="visible" r:id="rId45"/>
    <sheet xmlns:r="http://schemas.openxmlformats.org/officeDocument/2006/relationships" name="Equity - EPS (Details)" sheetId="46" state="visible" r:id="rId46"/>
    <sheet xmlns:r="http://schemas.openxmlformats.org/officeDocument/2006/relationships" name="Equity - Antidilutive (Details)" sheetId="47" state="visible" r:id="rId47"/>
    <sheet xmlns:r="http://schemas.openxmlformats.org/officeDocument/2006/relationships" name="Income Taxes (Details)" sheetId="48" state="visible" r:id="rId48"/>
    <sheet xmlns:r="http://schemas.openxmlformats.org/officeDocument/2006/relationships" name="Concentrations (Details)" sheetId="49" state="visible" r:id="rId49"/>
    <sheet xmlns:r="http://schemas.openxmlformats.org/officeDocument/2006/relationships" name="Commitments and Contingencies_2" sheetId="50" state="visible" r:id="rId50"/>
    <sheet xmlns:r="http://schemas.openxmlformats.org/officeDocument/2006/relationships" name="Related Party Transactions (Det"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562">
  <si>
    <t>Document and Entity Information - shares</t>
  </si>
  <si>
    <t>9 Months Ended</t>
  </si>
  <si>
    <t>Sep. 30, 2018</t>
  </si>
  <si>
    <t>Oct. 31, 2018</t>
  </si>
  <si>
    <t>Entity Registrant Name</t>
  </si>
  <si>
    <t>SOLARIS OILFIELD INFRASTRUCTURE,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3</t>
  </si>
  <si>
    <t>Class A Common Stock</t>
  </si>
  <si>
    <t>Entity Common Stock, Shares Outstanding</t>
  </si>
  <si>
    <t>Class B Common Stock</t>
  </si>
  <si>
    <t>CONDENSED CONSOLIDATED BALANCE SHEETS - USD ($) $ in Thousands</t>
  </si>
  <si>
    <t>Dec. 31, 2017</t>
  </si>
  <si>
    <t>Current assets:</t>
  </si>
  <si>
    <t>Cash</t>
  </si>
  <si>
    <t>Accounts receivable, net</t>
  </si>
  <si>
    <t>Prepaid expenses and other current assets</t>
  </si>
  <si>
    <t>Inventories</t>
  </si>
  <si>
    <t>Total current assets</t>
  </si>
  <si>
    <t>Property, plant and equipment, net</t>
  </si>
  <si>
    <t>Goodwill</t>
  </si>
  <si>
    <t>Intangible assets, net</t>
  </si>
  <si>
    <t>Deferred tax assets</t>
  </si>
  <si>
    <t>Other assets</t>
  </si>
  <si>
    <t>Total assets</t>
  </si>
  <si>
    <t>Current liabilities:</t>
  </si>
  <si>
    <t>Accounts payable</t>
  </si>
  <si>
    <t>Accrued liabilities</t>
  </si>
  <si>
    <t>Current portion of insurance premium financing</t>
  </si>
  <si>
    <t>Current portion of capital lease obligations</t>
  </si>
  <si>
    <t>Other current liabilities</t>
  </si>
  <si>
    <t>Total current liabilities</t>
  </si>
  <si>
    <t>Senior secured credit facility</t>
  </si>
  <si>
    <t>Capital lease obligations, net of current portion</t>
  </si>
  <si>
    <t>Payables related to Tax Receivable Agreement</t>
  </si>
  <si>
    <t>Other long-term liabilities</t>
  </si>
  <si>
    <t>Total liabilities</t>
  </si>
  <si>
    <t>Commitments and contingencies (Note 12)</t>
  </si>
  <si>
    <t xml:space="preserve"> </t>
  </si>
  <si>
    <t>Stockholder’s equity:</t>
  </si>
  <si>
    <t>Preferred stock, $0.01 par value, 50,000 shares authorized, none issued and outstanding</t>
  </si>
  <si>
    <t>Additional paid-in capital</t>
  </si>
  <si>
    <t>Retained earnings</t>
  </si>
  <si>
    <t>Treasury stock (at cost), 91 shares and 16 shares as of September 30, 2018 and December 31, 2017, respectively</t>
  </si>
  <si>
    <t>Total stockholders' equity attributable to Solaris</t>
  </si>
  <si>
    <t>Non-controlling interest</t>
  </si>
  <si>
    <t>Total stockholders' equity</t>
  </si>
  <si>
    <t>Total liabilities and stockholders' equity</t>
  </si>
  <si>
    <t>Common stock</t>
  </si>
  <si>
    <t>CONDENSED CONSOLIDATED BALANCE SHEETS (Parenthetical) - $ / shares</t>
  </si>
  <si>
    <t>Preferred stock, par value (in dollars per share)</t>
  </si>
  <si>
    <t>Preferred stock, Authorized shares</t>
  </si>
  <si>
    <t>Preferred stock, issued shares</t>
  </si>
  <si>
    <t>Preferred stock, outstanding shares</t>
  </si>
  <si>
    <t>Treasury stock (in shares)</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7</t>
  </si>
  <si>
    <t>Revenue:</t>
  </si>
  <si>
    <t>Revenue</t>
  </si>
  <si>
    <t>Operating costs and expenses:</t>
  </si>
  <si>
    <t>Depreciation and amortization</t>
  </si>
  <si>
    <t>Salaries, benefits and payroll taxes</t>
  </si>
  <si>
    <t>[1]</t>
  </si>
  <si>
    <t>Selling, general and administrative (excluding $126 and $90, and $355 and $245 of depreciation and amortization for the three and nine months ended September 30, 2018 and 2017, respectively, shown separately)</t>
  </si>
  <si>
    <t>Other operating expenses</t>
  </si>
  <si>
    <t>Total operating costs and expenses</t>
  </si>
  <si>
    <t>Operating income</t>
  </si>
  <si>
    <t>Interest expense, net</t>
  </si>
  <si>
    <t>Other expense</t>
  </si>
  <si>
    <t>Total other expense</t>
  </si>
  <si>
    <t>Income before income tax expense</t>
  </si>
  <si>
    <t>Provision for income taxes</t>
  </si>
  <si>
    <t>Net income</t>
  </si>
  <si>
    <t>Less: net income related to Solaris LLC</t>
  </si>
  <si>
    <t>Less: net income related to non-controlling interests</t>
  </si>
  <si>
    <t>Net income attributable to Solaris</t>
  </si>
  <si>
    <t>Management system rental</t>
  </si>
  <si>
    <t>Cost of revenue</t>
  </si>
  <si>
    <t>Management system services</t>
  </si>
  <si>
    <t>Transloading</t>
  </si>
  <si>
    <t>Inventory software services</t>
  </si>
  <si>
    <t>Earnings per share of Class A common stock - basic (in dollars per share)</t>
  </si>
  <si>
    <t>[2]</t>
  </si>
  <si>
    <t>Earnings per share of Class A common stock - diluted (in dollars per share)</t>
  </si>
  <si>
    <t>Basic weighted-average shares of Class A common stock outstanding (2) (in shares)</t>
  </si>
  <si>
    <t>Diluted weighted-average shares of Class A common stock outstanding (2) (in shares)</t>
  </si>
  <si>
    <t>The condensed consolidated statements of operations include stock-based compensation expense as follows:Cost of proppant management system rental$ —$ —$ 5$ —Cost of proppant management system services 51 — 132 —Cost of transloading services 1 — 1 —Salaries, benefits and payroll taxes 286 1,412 3,002 2,097Stock-based compensation expense$ 338$ 1,412$ 3,140$ 2,097</t>
  </si>
  <si>
    <t>Represents earnings per share of Class A common stock and weighted-average shares of Class A common stock outstanding for the period following the May 17, 2017 Initial Public Offering.</t>
  </si>
  <si>
    <t>CONDENSED CONSOLIDATED STATEMENTS OF OPERATIONS (Parenthetical) - USD ($) $ in Thousands</t>
  </si>
  <si>
    <t>Stock-based compensation expense</t>
  </si>
  <si>
    <t>Selling, general and administrative expenses</t>
  </si>
  <si>
    <t>CONDENSED CONSOLIDATED STATEMENT OF CHANGES IN STOCKHOLDERS' EQUITY - 9 months ended Sep. 30, 2018 - USD ($) shares in Thousands, $ in Thousands</t>
  </si>
  <si>
    <t>Common StockClass A Common Stock</t>
  </si>
  <si>
    <t>Common StockClass B Common Stock</t>
  </si>
  <si>
    <t>Additional Paid-in Capital</t>
  </si>
  <si>
    <t>Retained Earnings</t>
  </si>
  <si>
    <t>Treasury Stock</t>
  </si>
  <si>
    <t>Non controlling Interest</t>
  </si>
  <si>
    <t>Total</t>
  </si>
  <si>
    <t>Balance at beginning of year at Dec. 31, 2017</t>
  </si>
  <si>
    <t>Balance at beginning of year (in shares) at Dec. 31, 2017</t>
  </si>
  <si>
    <t>Changes in Stockholders' Equity</t>
  </si>
  <si>
    <t>Exchange of B shares for A shares</t>
  </si>
  <si>
    <t>Exchange of B shares for A shares (in shares)</t>
  </si>
  <si>
    <t>Deferred tax asset and payables related to Tax Receivable Agreement from the exchange of Solaris LLC Units and shares of Class B common stock</t>
  </si>
  <si>
    <t>Stock option exercises</t>
  </si>
  <si>
    <t>Stock option exercises (in shares)</t>
  </si>
  <si>
    <t>Stock-based compensation</t>
  </si>
  <si>
    <t>Vesting of restricted stock</t>
  </si>
  <si>
    <t>Vesting of restricted stock (in shares)</t>
  </si>
  <si>
    <t>Other</t>
  </si>
  <si>
    <t>Balance at end of year at Sep. 30, 2018</t>
  </si>
  <si>
    <t>Balance at end of year (in shares) at Sep. 30, 2018</t>
  </si>
  <si>
    <t>CONDENSED CONSOLIDATED STATEMENTS OF CASH FLOWS - USD ($) $ in Thousands</t>
  </si>
  <si>
    <t>Cash flows from operating activities:</t>
  </si>
  <si>
    <t>Adjustment to reconcile net income to net cash provided by operating activities:</t>
  </si>
  <si>
    <t>Loss on disposal of asset</t>
  </si>
  <si>
    <t>Amortization of debt issuance costs</t>
  </si>
  <si>
    <t>Deferred income tax expense</t>
  </si>
  <si>
    <t>Changes in assets and liabilities:</t>
  </si>
  <si>
    <t>Accounts receivable</t>
  </si>
  <si>
    <t>Prepaid expenses and other assets</t>
  </si>
  <si>
    <t>Net cash provided by operating activities</t>
  </si>
  <si>
    <t>Cash flows from investing activities:</t>
  </si>
  <si>
    <t>Investment in property, plant and equipment</t>
  </si>
  <si>
    <t>Investment in intangible assets</t>
  </si>
  <si>
    <t>Cash received from insurance proceeds</t>
  </si>
  <si>
    <t>Net cash used in investing activities</t>
  </si>
  <si>
    <t>Cash flows from financing activities:</t>
  </si>
  <si>
    <t>Payments under capital leases</t>
  </si>
  <si>
    <t>Payments under insurance premium financing</t>
  </si>
  <si>
    <t>Payments under notes payable</t>
  </si>
  <si>
    <t>Proceeds from stock option exercises</t>
  </si>
  <si>
    <t>Payments related to purchase of treasury stock</t>
  </si>
  <si>
    <t>Proceeds from borrowings under the senior secured credit facility</t>
  </si>
  <si>
    <t>Repayment of credit facility</t>
  </si>
  <si>
    <t>Proceeds from pay down of promissory note related to membership units</t>
  </si>
  <si>
    <t>Payments related to debt issuance costs</t>
  </si>
  <si>
    <t>Proceeds from issuance of Class A common stock sold in initial public offering, net of offering costs</t>
  </si>
  <si>
    <t>Distributions paid to unitholders</t>
  </si>
  <si>
    <t>Net cash provided by financing activities</t>
  </si>
  <si>
    <t>Net (decrease) increase in cash</t>
  </si>
  <si>
    <t>Cash at beginning of period</t>
  </si>
  <si>
    <t>Cash at end of period</t>
  </si>
  <si>
    <t>Non-cash activities</t>
  </si>
  <si>
    <t>Capitalized depreciation in property, plant and equipment</t>
  </si>
  <si>
    <t>Property and equipment additions incurred but not paid at period-end</t>
  </si>
  <si>
    <t>Insurance premium financing</t>
  </si>
  <si>
    <t>Accrued interest from notes receivable issued for membership units</t>
  </si>
  <si>
    <t>Cash paid for:</t>
  </si>
  <si>
    <t>Interest</t>
  </si>
  <si>
    <t>Income taxes</t>
  </si>
  <si>
    <t>Organization and Background of Business</t>
  </si>
  <si>
    <t>1. Organization and Background of Business
Description of Business
We are an independent provider of supply chain management and logistics solutions designed to drive efficiencies and reduce costs for the oil and natural gas industry. We manufacture and provide patented proppant management systems that unload, store and deliver proppant at oil and natural gas well sites. The systems are designed to address the challenges associated with transferring large quantities of proppant to the well site, including the cost and management of last mile logistics.
The systems are deployed in many of the most active oil and natural gas basins in the United States, including the Permian Basin, the Eagle Ford Shale, the SCOOP/STACK Formations, the Haynesville Shale and the Marcellus and Utica Shales.
We also operate an independent, unit-train capable, high speed transload facility in Oklahoma (the “Kingfisher Facility”) that provides rail-to-truck transloading and high-efficiency sand silo storage and transloading services at the facility. Commercial operations commenced in January 2018 and we completed initial phase one construction at the end of July 2018.
We also provide software solutions to remotely monitor proppant inventory from the source mine to well site through our Railtronix® and PropView® inventory management systems. Our customers rely on this data to manage distribution of proppant throughout their supply chain.
Organization
Solaris Oilfield Infrastructure, Inc. (“Solaris Inc.” or the “Company”) was incorporated in February 2017 for the purpose of completing an initial public offering in order to operate the business of Solaris Oilfield Infrastructure, LLC (“Solaris LLC”). Our initial public offering (“IPO” or the “Offering”) was completed on May 17, 2017.
In connection with the closing of the IPO, Solaris Inc. became the managing member of Solaris LLC and is responsible for all operational, management and administrative decisions relating to Solaris LLC's business. Solaris Inc. consolidates the financial results of Solaris LLC and its subsidiaries and reports non-controlling interest related to the portion of the units in Solaris LLC (the “Solaris LLC Units”) not owned by Solaris Inc., which will reduce net income (loss) attributable to the holders of Solaris Inc.’s Class A common stock.</t>
  </si>
  <si>
    <t>Summary of Significant Accounting Policies</t>
  </si>
  <si>
    <t>2. Summary of Significant Accounting Policies
Basis of Presentation and Consolidation
The accompanying interim unaudited condensed consolidated financial statements of Solaris Inc. have been prepared in accordance with accounting principles generally accepted in the United States (“GAAP”) and pursuant to the rules and regulations of the SEC. These financial statements reflect all normal recurring adjustments that are necessary for fair presentation. Operating results for the three and nine months ended September 30, 2018 and 2017 are not necessarily indicative of the results that may be expected for the full year or for any interim period.
The unaudited interim condensed consolidated financial statements should be read in conjunction with Solaris Inc.’s Annual Report on Form 10-K for the year ended December 31, 2017.
As described in Note 1 – Organization and Background of Business, the Company is the sole managing member for Solaris LLC and consolidates entities in which it has a controlling financial interest. The financial statements for periods prior to the IPO have been adjusted to combine the previously separate entities for presentation purposes.
Thus, for periods prior to the completion of the Offering, the accompanying condensed consolidated financial statements include the historical financial position and results of operations of Solaris LLC and its subsidiaries. All material intercompany transactions and balances have been eliminated upon consolidation.
Use of Estimates
The preparation of condensed consolidated financial statements in accordance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used in the preparation of these condensed consolidated financial statements include, but are not limited to, stock-based compensation, depreciation associated with property, plant and equipment and related impairment considerations of those assets, determination of fair value of intangible assets acquired in business combinations and certain liabilities. Actual results could differ from management’s best estimates as additional information or actual results become available in the future, and those differences could be material.
Cash
For the purposes of the statements of cash flows, the Company considers all short-term, highly liquid, investments with an original maturity of three months or less to be cash equivalents. Cash is deposited in demand accounts in federally insured domestic institutions to minimize risk. Accounts at each institution are insured by Federal Deposit Insurance Corporation. Cash balances at times may exceed federally-insured limits. We have not incurred losses related to these deposits.
Accounts Receivable
Accounts receivable consists of trade receivables recorded at the invoice amount, plus accrued revenue that is earned but not yet billed, less an estimated allowance for doubtful accounts (if any). Accounts receivable are generally due within 60 days or less, or in accordance with terms agreed with customers. The Company considers accounts outstanding longer than the payment terms past due. The Company determines the allowance by considering a number of factors, including the length of time trade accounts receivable are past due, previous loss history, the customer’s current ability to pay its obligation, and the condition of the general economy and the industry as a whole. Accounts receivable are written off when they are deemed uncollectible, and payments subsequently received on such receivables are credited to the allowance for doubtful accounts. Allowance for doubtful accounts was zero as of September 30, 2018 and December 31, 2017.
Inventories
Inventories consist of materials used in the manufacturing of the Company’s systems, which include raw materials and purchased parts and is stated at the lower of cost or net realizable value. Detail reviews are performed related to net realizable value, giving consideration to quality, excessive levels, obsolescence and other factors. Adjustments that reduce stated amounts will be recognized as impairments in the condensed consolidated statements of operations. There were no impairments recorded for the three and nine months ended September 30, 2018 and 2017.
Business Combinations
The Company accounts for business combinations using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liabilities assumed represents the goodwill amount resulting from the acquisition. Determining the fair value of assets acquired and liabilities assumed involves the use of significant estimates and assumptions. Additional information regarding the Company’s business combinations is presented in Note 3 – Business Combinations.
Property, Plant and Equipment
Property, plant and equipment are stated at cost, or fair value for assets acquired in a business combination, less accumulated depreciation. Depreciation is computed using the straight-line method over the estimated useful service lives of the assets as noted below:
Useful Life
Proppant management systems and related equipment
Up to 15 years
Machinery and equipment
3-10 years
Furniture and fixtures
5 years
Computer hardware
3 years
Computer software
5-10 years
Vehicles
5 years
Transloading facility and equipment
15-30 years
Buildings and leasehold improvements
15 years
Systems that are in the process of being manufactured and the cost of construction in process at our Kingfisher Facility are considered property, plant and equipment. However, the systems and construction in process do not depreciate until they are fully completed. Systems and construction in process are a culmination of material, labor and overhead.
Expenditures for maintenance and repairs are charged against income (loss) as incurred. Betterments that increase the value or materially extend the life of the related assets are capitalized. Upon sale or disposition of property and equipment, the cost and related accumulated depreciation and amortization are removed from the condensed consolidated financial statements and any resulting gain or loss is recognized in the condensed consolidated statements of operations.
Definite-lived Intangible Assets
Identified intangible assets with determinable lives consist primarily of customer relationships, a non-competition agreement and software acquired in the acquisition of Railtronix, LLC (“Railtronix”) as described further in Note 3, as well as patents that were filed for our systems and other intellectual property. Amortization on these assets is calculated on the straight-line method over the estimated useful lives of the assets, which is five to fifteen years based on estimates the Company believes are reasonable. The Company recorded amortization expense of $195 and $1 for the three months ended September 30, 2018 and 2017, respectively. The Company recorded amortization expense of $606 and $3 for the nine months ended September 30, 2018 and 2017, respectively.
Identified intangible assets by major classification consist of the following:
Accumulated
Net Book
Gross
Amortization
Value
As of September 30, 2018:
Customer relationships
$
4,703
$
(560)
$
4,143
Software acquired in the acquisition of Railtronix
346
(41)
305
Non-competition agreement
225
(37)
188
Patents and other
114
(15)
99
Total identifiable intangibles
$
5,388
$
(653)
$
4,735
As of December 31, 2017:
Customer relationships
$
4,703
$
(36)
$
4,667
Software acquired in the acquisition of Railtronix
346
(3)
343
Non-competition agreement
225
(3)
222
Patents and other
108
(5)
103
Total identifiable intangibles
$
5,382
$
(47)
$
5,335
Goodwill
Goodwill represents the excess of the purchase price of a business over the estimated fair value of the identifiable assets acquired and liabilities assumed. As of September 30, 2018 and December 31, 2017, the Company reported $17,236 of goodwill related to the 2014 purchase of the silo manufacturing business from Loadcraft Industries Ltd. and the 2017 purchase of the assets of Railtronix (See Note 3 – Business Combinations). The Company evaluates goodwill for impairment annually, as of October 31, or more often as facts and circumstances warrant. Factors such as unexpected adverse economic conditions, competition and market changes may require more frequent assessments. There was no impairment for the three and nine months ended September 30, 2018 and 2017.
Before employing detailed impairment testing methodologies, the Company may first evaluate the likelihood of impairment by considering qualitative factors relevant to the business,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The Company may also choose to bypass a qualitative approach and opt instead to employ detailed testing methodologies, regardless of a possible more likely than not outcome. If the Company determines through the qualitative approach that detailed testing methodologies are required, or if the qualitative approach is bypassed, the Company compares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Impairment of Long-Lived Assets and Definite-lived Intangible Assets
Long-lived assets, such as property, plant, equipment and definite-lived intangible assets, are reviewed for impairment whenever events or changes in circumstances indicate that the carrying amount may not be recoverable, such as insufficient cash flows or plans to dispose of or sell long-lived assets before the end of their previously estimated useful lives. If the carrying amount is not recoverable, the Company recognizes an impairment loss equal to the amount by which the carrying amount exceeds fair value. The Company estimates fair value based on projected future discounted cash flows. Fair value calculations for long-lived assets and intangible assets contain uncertainties because it requires the Company to apply judgment and estimates concerning future cash flows, strategic plans, useful lives and market performance. The Company also applies judgment in the selection of a discount rate that reflects the risk inherent in the current business model. There was no impairment for the three and nine months ended September 30, 2018 and 2017.
Revenue Recognition
The Company accounts for revenue in accordance with ASC Topic 606, Revenue from Contracts with Customers, which the Company adopted effective January 1, 2018. The Company applied ASC Topic 606 to all contracts with customers and did not elect practical expedients upon adoption of the standard. No cumulative adjustment to accumulated earnings was required as a result of this adoption, and the adoption did not have a material impact on our condensed consolidated financial statements as no material arrangements prior to the adoption were impacted under the new pronouncement.
In determining the appropriate amount of revenue to be recognized as we fulfill our obligations under the agreement, the following steps must be performed at contract incep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Revenues from proppant management system rental consist primarily of fixed monthly fees charged to customers for the use of our patented mobile proppant management systems that unload, store and deliver proppant at oil and natural gas well sites as well as the use of our proprietary inventory management system, PropView, which enables our customers to track inventory levels in, and delivery rates from, each silo in a system on a remote and digital basis, both of which are considered to be separate performance obligations. Contracts with customers are typically on thirty- to sixty-day payment terms. Revenues are recognized over time as the performance obligations are satisfied under the terms of the customer contract. We determined that the performance obligation is satisfied over time as the customer simultaneously receives and consumes the benefits provided by the entity’s performance of services, typically as our systems are used by the customer. We measure progress using an input method based on resources consumed or expended relative to the total resources expected to be consumed or expended. We typically charge our customers for the rental of our systems on a monthly basis under agreements requiring the rental of a minimum number of systems for a period of twelve months. The Company is typically entitled to short fall payments if such minimum contractual obligations are not maintained by our customers. Minimum contractual obligations have been maintained and thus the Company has not recognized revenues related to shortfalls on such take or pay contractual obligations to date.
Revenues from proppant management system services consist primarily of the fees charged to customers for services including mobilization and transportation of our systems, field supervision and support and services coordinating proppant delivery to systems, each of which are considered to be separate performance obligations. Contracts with customers are typically on thirty- to sixty-day payment terms. Revenues are recognized over time as the performance obligations are satisfied under the terms of the customer contract. We determined that the performance obligation for system services including field supervision and support is satisfied over time as the customer simultaneously receives and consumes the benefits provided by the entity’s performance of the services, typically based on fixed weekly or monthly contractual rates for field supervision and support and when the Company provides services coordinating proppant delivery. We measure progress using an input method based on resources consumed or expended relative to the total resources expected to be consumed or expended. When the Company provides mobilization and transportation of our systems on behalf of our customers, we determined that the performance obligation is satisfied at a point in time when the system has reached its intended destination.
Revenues from transloading services consist primarily of the fees charged to customers for transloading proppant at our transloading facility, which is considered to be our performance obligation. Transloading services operations commenced in January 2018. We provide rail-to-truck transloading and high-efficiency sand silo storage and transloading services at the facility. Contracts with customers are typically on thirty- to sixty-day payment terms. Revenues are typically recognized over time as the customer simultaneously receives and consumes the benefits provided by the entity’s performance of the transloading service based on a throughput fee per ton rate for proppant delivered to and transloaded at the facility. We measure progress based on the proppant delivered and transloaded at the facility. Under one of our agreements at the facility, quarterly minimum throughput volumes are required and the Company is entitled to short fall payments if such minimum quarterly contractual obligations are not maintained. These shortfalls are based on fixed minimum volumes at a fixed rate and are recognized over time as throughput volumes transloaded are below minimum throughput volumes required.
Revenues from proppant inventory software services consist primarily of the fees charged to customers for the use of our Railtronix inventory management software, which is considered to be our performance obligation. The Railtronix inventory management software was acquired in December 2017. Revenues are recognized over time as the customer simultaneously receives and consumes the benefits provided by the entity’s performance based on a throughput fee to monitor proppant that is loaded into a railcar, stored at a transload facility or loaded into a truck.
Stock-based Compensation
The Company accounts for its stock-based compensation including grants of restricted stock and options in the condensed consolidated statements of operations based on their estimated fair values on the date of grant. The Company recognizes expense on a straight-line basis over the awards’ vesting period, which is generally the requisite service period.
Solaris LLC previously sponsored a stock-based management compensation program called the 2015 Membership Unit Option Plan (the “Plan”). Solaris LLC accounted for the units under the Plan as compensation cost measured at the fair value of the award on the date of grant using the Black-Scholes option-pricing model.
In connection with the Offering, the options granted under the Plan were modified by a conversion into options under the Solaris Long-Term Incentive Plan (the “LTIP”). Refer also to Note 9 – Equity.
Research and Development
The Company expenses research and development costs as incurred, which is included in selling, general and administrative expenses in the condensed consolidated statements of operations. For the three months ended September 30, 2018 and 2017, research and development costs were $0 and $1, respectively. For the nine months ended September 30, 2018 and 2017, research and development costs were $0 and $197, respectively.
Financial Instruments
The carrying value of the Company’s financial instruments, consisting of cash, accounts receivable, notes receivable, accounts payable, insurance premium financing and accrued expenses, approximates their fair value due to the short maturity of such instruments. Financial instruments also consist of a revolving credit facility and term loans, for which fair value approximates carrying values as the debt bears interest at a variable rate which is reflective of current rates otherwise available to the Company. As of September 30, 2018, we had $8,000 of borrowings under the 2018 Credit Agreement (defined thereafter) outstanding. Unless otherwise noted, it is management’s opinion that the Company is not exposed to significant interest, currency or credit risks arising from these financial instruments.
Fair Value Measurements
The Company’s financial assets and liabilities are to be measured using inputs from the three levels of the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
Income Taxes
Solaris Inc. is a corporation and, as a result, is subject to United States federal, state and local income taxes. For the three months ended September 30, 2018 and 2017, we recognized a combined United States federal and state provision for income taxes of $4,237 and $617, respectively. For the nine months ended September 30, 2018 and 2017, we recognized a combined United States federal and state provision for income taxes of $9,541 and $1,137, respectively.
On December 22, 2017, Public Law No. 115-97, commonly referred to as the Tax Cuts and Jobs Act (the “Tax Act”) was enacted into law. The provisions of the Tax Act that impact us include, but are not limited to, (1) reducing the United States federal corporate income tax rate from 35% to 21%, (2) temporary bonus depreciation will allow for full expensing of certain qualified property acquired after September 27, 2017, (3) limitations on the maximum deduction for net operating loss (NOL) carryforwards generated in tax years beginning after December 31, 2017, to 80 percent of a taxpayer’s taxable income and (4) elimination of certain business deductions and credits, including the deduction for entertainment expenditures. In conjunction with the Tax Act, the SEC staff issued Staff Accounting Bulletin No. 118, Income Tax Accounting Implications of the Tax Cuts and Jobs Act (SAB 118), which allows us to record provisional amounts during a measurement period not to extend beyond one year of the enactment date. We previously reported provisional amounts of the income tax effects of the Tax Act for which the accounting was incomplete, but a reasonable estimate could be determined. During the three months ended September 30, 2018, our accounting for the income tax effects of the Tax Act was completed without material changes to the previously provided estimates.
Solaris LLC is treated as a partnership for United States federal income tax purposes and therefore does not pay United States federal income tax on its taxable income. Instead, the Solaris LLC members are liable for federal income tax on their respective shares of the Company’s taxable income reported on the members’ federal income tax returns.
Our revenues are derived through transactions in several states, which may be subject to state and local taxes. Accordingly, we have recorded a liability for state and local taxes that management believes is adequate for activities as of September 30, 2018 and December 31, 2017.
We account for income taxes under the asset and liability method, which requires the recognition of deferred tax assets and liabilities for the expected future tax consequences of events included in the condensed consolidated financial statements. Under this method, we determine deferred tax assets and liabilities on the basis of the differences between the book value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We record uncertain tax positions on the basis of a two-step process in which (1) we determine whether it is more-likely-than-not the tax positions will be sustained on the basis of the technical merits of the position and (2) for those tax positions meeting the more-likely-than-not recognition threshold, we recognize the largest amount of tax benefit that is more than 50% likely to be realized upon ultimate settlement with the related tax authority.
Interest and penalties related to income taxes are included in the benefit (provision) for income taxes in our condensed consolidated statement of operations. We have not incurred any significant interest or penalties related to income taxes in any of the periods presented.
See Note 10 – Income Taxes for additional information regarding income taxes.
Payable to Related Parties Pursuant to Tax Receivable Agreement
In connection with the IPO, Solaris Inc. entered into a Tax Receivable Agreement (the “Tax Receivable Agreement”) with the existing members of Solaris LLC (each such person and any permitted transferee, a “TRA Holder,” and together, the “TRA Holders”) on May 17, 2017. This agreement generally provides for the payment by Solaris Inc. to each TRA Holder of 85% of the net cash savings, if any, in United States federal, state and local income tax and franchise tax that Solaris Inc. actually realizes (computed using simplifying assumptions to address the impact of state and local taxes or is deemed to realize in certain circumstances in periods after the IPO as a result of (i) certain increases in tax basis that occur as a result of Solaris Inc.’s acquisition (or deemed acquisition for United States federal income tax purposes) of all or a portion of such TRA Holder’s Solaris LLC Units in connection with the IPO or pursuant to the exercise of the Redemption Notice or the Call Right (each as defined in Solaris LLC’s Second Amended and Restated Limited Liability Company Agreement) and (ii) imputed interest deemed to be paid by Solaris Inc. as a result of, and additional tax basis arising from, any payments Solaris makes under the Tax Receivable Agreement. Solaris Inc. will retain the benefit of the remaining 15% of these cash savings. As of September 30, 2018 and December 31, 2017, Solaris Inc. recorded a payable related to the Tax Receivable Agreement of $52,866 and $24,675, respectively. The increase in payables related to the Tax Receivable Agreement is a result of Solaris Inc.’s acquisition (or deemed acquisition for United States federal income tax purposes) of Solaris LLC Units from TRA Holders.
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September 30, 2018 and December 31, 2017, there were no environmental matters deemed probable.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
Accounting Standards Recently Adopted
In February 2017, the Financial Accounting Standards Board (the “FASB”) issued ASU No. 2017‑05, Other Income - Gains and Losses from the Derecognition of Nonfinancial Assets (Subtopic 610‑20): Clarifying the Scope of Asset Derecognition Guidance and Accounting for Partial Sales of Nonfinancial Assets ("ASU 2017‑05"). ASU 2017‑05 clarifies the scope of Subtopic 610‑20 and adds guidance for partial sales of nonfinancial assets. Subtopic 610‑20 was issued in May 2014 as part of ASU No. 2014‑09, Revenue from Contracts with Customers (Topic 606) and provides guidance for recognizing gains and losses from the transfer of nonfinancial assets in contracts with noncustomers. The amendments in ASU 2017‑05 clarify that a financial asset is within the scope of Subtopic 610‑20 if it meets the definition of an in substance nonfinancial asset. The amendments also clarify that nonfinancial assets within the scope of Subtopic 610‑20 may include nonfinancial assets transferred within a legal entity to a counterparty. The amendments in ASU 2017‑05 are effective at the same time as the amendments in ASU 2014‑09, which are effective for annual reporting periods beginning after December 15, 2017, including interim reporting periods within that reporting period. Early adoption is permitted for interim or annual reporting periods beginning after December 15, 2016. An entity may elect to apply the amendments in ASU 2017‑05 either retrospectively to each period presented in the financial statements in accordance with the guidance on accounting changes (retrospective approach) or retrospectively with a cumulative-effect adjustment to retained earnings as of the beginning of the fiscal year of adoption (modified retrospective approach). The Company adopted ASU 2017-05 during the quarter ended March 31, 2018 using the modified retrospective approach. Adoption of this ASU did not impact the Company’s opening balance of retained earnings as of January 1, 2018 as our reported results did not differ under the new revenue standard and the previous guidance.
In November 2016, the FASB issued ASU No. 2016-18, Statement of Cash Flows (Topic 230): Restricted Cash ("ASU 2016-18"). ASU 2016-18 is intended to add and clarify guidance on the classification and presentation of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public business entities for fiscal years beginning after December 15, 2017, and interim periods within those fiscal years. The Company adopted ASU 2016-18 during the quarter ended March 31, 2018, which did not have an impact on the condensed consolidated financial statements.
In August 2016, the FASB issued ASU 2016‑15, Statement of Cash Flows (Topic 230), Classification of Certain Cash Receipts and Cash Payments ("ASU 2016-15"), seeking to eliminate diversity in practice related to how certain cash receipts and cash payments are presented and classified in the statement of cash flows. The amendments in ASU 2016‑15 address eight specific cash flow issues and apply to all entities, including both business entities and not-for-profit entities that are required to present a statement of cash flows under FASB ASC 230, Statement of Cash Flows. The amendments in ASU 2016‑15 are effective for public business entities for fiscal years beginning after December 15, 2017, and interim periods within those fiscal years. The Company adopted ASU 2016-15 during the quarter ended March 31, 2018, which did not have an impact on the condensed consolidated financial statements.
Accounting Standards Recently Issued But Not Yet Adopted
In August 2018, the FASB issued ASU No. 2018-13, Fair Value Measurement (Topic 820), Disclosure Framework – Changes to the Disclosure Requirements for Fair Value Measurement (“ASU 2018-13”),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e amendments in ASU 2018-</t>
  </si>
  <si>
    <t>Business Combination</t>
  </si>
  <si>
    <t>3. Business Combinations
On December 6, 2017 the Company completed its acquisition of substantially all of the assets of Railtronix, a leading provider of real-time inventory management solutions for proppant mining, rail shipping and transloading operations, for $9,505 including $5,000 cash consideration, and $4,505 equity consideration of 279,655 Solaris LLC Units and 279,655 shares of Class B common stock. The equity consideration was based on the closing price of our Class A common stock on December 6, 2017 of $16.11.
The purchase price was allocated based on the fair value of $4,697, $225 and $346 for identifiable intangible assets including customer relationships, a non-competition agreement and software, respectively. The amount of consideration in excess of the fair value of identifiable intangible assets of $4,237 was recognized as goodwill. The valuations to derive the allocation of purchase price included a multi period excess earnings valuation method, with or without valuation method, and relief from royalty valuation method estimates using estimates for future cash flows from customer relationships, return on workforce, customer attrition, working capital assumptions, income taxes, competition, costs saved through owning the asset and risk adjusted discount rates.
The goodwill recognized is attributable to expected customer growth as well as expected synergies of integrating Railtronix with the Company’s PropView inventory management system, which we believe will uniquely position the Company to provide critical supply chain data to help our customers improve the reliability of proppant supply, save time and reduce the delivered cost of proppant by monitoring key data points and performance indicators. A portion of goodwill is expected to be deductible for corporate income tax purposes.
The actual impact of this acquisition was an increase to “Total revenues” of $602 and $1,950 and an increase to “Net income” of $218 and a decrease to “Net income” of $941 in the condensed consolidated statement of operations for the three and nine months ended September 30, 2018, respectively. The unaudited pro forma results presented below have been prepared to give the effect of the acquisition discussed above on our results of operations for the three and nine months ended September 30, 2017 as if it had been consummated on January 1, 2016. The unaudited pro forma results do not purport to represent what our actual results of operations would have been if the acquisition had been completed on such date or to project our results of operation for any future date or period.
For the Three Months Ended
For the Nine Months Ended
September 30, 2017
September 30, 2017
Actual
Pro Forma
Actual
Pro Forma
Pro forma (unaudited)
Total revenues
$
18,478
$
19,030
$
42,191
$
43,601
Net income
7,406
7,558
13,250
13,343
Certain contingent performance-based cash awards totaling $2,500 are also payable to the seller upon the achievement of certain financial milestones. One milestone was completed and $1,625 was recognized and paid in the quarter ending March 31, 2018 and is recorded in other operating expense. The Company has not yet concluded that it is probable that the remaining milestones will be achieved and thus has not recognized the additional $875 obligation in the condensed consolidated financial statements.</t>
  </si>
  <si>
    <t>Prepaid Expenses and Other Current Assets</t>
  </si>
  <si>
    <t>Prepaid Expenses and Other Current Assets.</t>
  </si>
  <si>
    <t>4. Prepaid Expenses and Other Current Assets
Prepaid expenses and other currents assets were comprised of the following at September 30, 2018 and December 31, 2017:
September 30,
December 31,
2018
2017
Prepaid purchase orders
$
4,945
$
2,731
Prepaid insurance
1,015
389
Deposits
701
261
Other assets
1,812
241
Prepaid expenses and other current assets
$
8,473
$
3,622</t>
  </si>
  <si>
    <t>Property, Plant and Equipment</t>
  </si>
  <si>
    <t>Property, Plant and Equipment.</t>
  </si>
  <si>
    <t>5. Property, Plant and Equipment
Property, plant and equipment was comprised of the following at September 30, 2018 and December 31, 2017:
September 30,
December 31,
2018
2017
Proppant management systems and related equipment
$
224,862
$
116,307
Proppant management systems in process
8,881
6,043
Transloading facility and equipment
40,344
—
Transloading facility construction in process
—
28,729
Computer and related equipment
4,649
2,455
Machinery and equipment
5,223
4,396
Vehicles
7,706
4,577
Buildings
4,035
3,251
Land
611
578
Furniture and fixtures
274
91
Property, plant and equipment, gross
296,585
166,427
Less: accumulated depreciation
(27,552)
(15,264)
Property, plant and equipment, net
$
269,033
$
151,163
Depreciation expense for the three months ended September 30, 2018 and 2017 was $5,133 and $1,741, respectively, of which $4,133 and $1,523 is attributable to cost of proppant management system rental, $347 and $129 is attributable to cost of proppant management system services, $529 and $0 is attributable to cost of transloading services and $124 and $89 is attributable to selling, general and administrative expenses, respectively. Depreciation expense for the nine months ended September 30, 2018 and 2017 was $11,908 and $4,273, respectively, of which $10,128 and $3,748 is attributable to cost of proppant management system rental, $889 and $283 is attributable to cost of proppant management system services, $544 and $0 is attributable to cost of transloading services and $347 and $242 is attributable to selling, general and administrative expenses, respectively. The Company capitalized $182 and $172 of depreciation expense associated with machinery and equipment used in the manufacturing of its systems for the three months ended September 30, 2018 and 2017, respectively. The Company capitalized $501 and $492 of depreciation expense associated with machinery and equipment used in the manufacturing of its systems for the nine months ended September 30, 2018 and 2017, respectively.
In July 2017, the Company acquired a lease for $250 in connection with the Kingfisher Facility described in Note 12. Refer to Note 12 – Commitments and Contingencies. The Kingfisher Facility is recognized in property, plant and equipment as Transloading facility and equipment.</t>
  </si>
  <si>
    <t>Accrued Liabilities</t>
  </si>
  <si>
    <t>Accrued Liabilities.</t>
  </si>
  <si>
    <t>6. Accrued Liabilities
Accrued liabilities were comprised of the following at September 30, 2018 and December 31, 2017:
September 30,
December 31,
2018
2017
Property, plant and equipment
$
3,660
$
7,612
Employee related expenses
5,777
4,829
Selling, general and administrative
852
1,507
Cost of revenue
3,233
825
Excise, franchise and sales taxes
1,200
608
Ad valorem taxes
577
15
Other
109
72
Accrued liabilities
$
15,408
$
15,468</t>
  </si>
  <si>
    <t>Capital Leases</t>
  </si>
  <si>
    <t>7. Capital Leases
Solaris LLC leases property from the City of Early, Texas under an agreement classified as a capital lease. The lease expires on February 25, 2025. The capital lease obligation is payable in monthly installments of $3 including imputed interest at a rate of 3.25%. The Company also leases certain office equipment with purchase options upon the end of lease terms which are accounted for as capital leases with various expiration dates. As of September 30, 2018 and December 31, 2017, the Company had property, plant and equipment under capital leases with a cost of $299 and $294, respectively, and accumulated depreciation of $80 and $64, respectively.
Future principal minimum payments under capital lease agreements are as follows as of September 30, 2018:
Amount
2018 (remainder of)
$
9
2019
35
2020
35
2021
33
2022
33
Thereafter
73
Total payments
218
Less: amount representing imputed interest at 3.25%
(21)
Present value of payments
197
Less: current portion
(35)
Capital lease obligation, net of current portion
$
162</t>
  </si>
  <si>
    <t>Senior Secured Credit Facility</t>
  </si>
  <si>
    <t>8. Senior Secured Credit Facility
On January 19, 2018, we entered into a credit agreement (the “2018 Credit Agreement”) by and among the Company, as borrower, each of the lenders party thereto and Woodforest National Bank, as administrative agent (the “Administrative Agent”). The 2018 Credit Agreement replaced, in its entirety, the Company’s prior credit facility, as amended on May 17, 2017, by and among the Company, as borrower, each of the lenders party thereto and the Administrative Agent. The 2018 Credit Agreement consists of a $50,000 advancing term loan (the “Advance Loan”) and a $20,000 revolving loan, with a $10,000 uncommitted accordion option to increase the total revolving loans (the “Revolving Loan”, and together with the Advance Loan, the “Loans”). No lender has any obligation to increase its own revolving credit commitment. The Advance Loan amortizes beginning in April 2019 and each of the Loans matures on January 19, 2022. Our obligations under the Loans are generally secured by a pledge of substantially all of the assets of the Company and its subsidiaries, and such obligations are guaranteed by our domestic subsidiaries other than Immaterial Subsidiaries (as defined in the 2018 Credit Agreement). We have the option to prepay the loans at any time without penalty.
The 2018 Credit Agreement permits extensions of credit under the Advance Loan through the end of April 2019 and under the Revolving Loan until January 19, 2022. Borrowings under the Revolving Loan are limited by both commitments and a borrowing base determined monthly by calculating percentages of the eligible accounts and the eligible inventory, provided that the portion of the borrowing base attributable to eligible inventory cannot exceed 35% of the entire borrowing base. Borrowings under the Advance Loan are not to exceed 80% of the then current net orderly liquidation value of the applicable equipment or facility build out or the applicable equipment constructed or acquired which is then subject to the liens securing the Loans.
As of September 30, 2018, we had $8,000 of outstanding borrowings under the 2018 Credit Agreement. We have subsequently drawn an additional $2,000 and have availability to borrow approximately $10,000 under the Revolving Loan and $50,000 under the Advance Loan.
Borrowings under the 2018 Credit Agreement bear interest at one-month LIBOR plus an applicable margin and interest is payable monthly. The applicable margin ranges from 3.00% to 3.50% depending on our senior leverage ratio. Borrowings under the Revolving Loan had a weighted average interest rate of 5.11%, for the three and nine months ended September 30, 2018. The Credit Agreement requires that we pay a monthly commitment fee on undrawn amounts of the Revolving Loan, ranging from 0.25% to 0.50% depending upon the average outstanding balance of the obligations relative to the Revolving Loan commitments.
The 2018 Credit Agreement requires that we maintain ratios of (a) indebtedness to consolidated EBITDA of not more than 3.50 to 1.00, which stepped down to 3.25 to 1.00 beginning April 1, 2018 and 3.00 to 1.00 beginning October 1, 2018, and (b) senior indebtedness to consolidated EBITDA of not more than 2.50 to 1.00, which stepped down to 2.25 to 1.00 beginning April 1, 2018 and 2.00 to 1.00 beginning October 1, 2018. For the purpose of these tests, there is subtracted from indebtedness and senior indebtedness, respectively, an amount equal to the lesser of $10.0 million or 50% of unrestricted cash and cash equivalents of the Company and its subsidiaries. EBITDA, as defined in the 2018 Credit Agreement, excludes certain noncash items and any extraordinary, unusual or non-recurring gains, losses or expenses.
The 2018 Credit Agreement also requires that we maintain a ratio of consolidated EBITDA to fixed charges of not less than 1.25 to 1.00. Capital Expenditures are permitted up to $225.0 million for the fiscal year ending December 31, 2018, and $75.0 million for fiscal year ending December 31, 2019 and each fiscal year thereafter. In addition, for fiscal years beginning on January 1, 2020, any unused availability for capital expenditures from the immediately preceding fiscal year may be carried forward to the subsequent year; provided, however that we are permitted to make any capital expenditures in an amount equal to the proceeds of equity contributions made to the Company used to fund such capital expenditures.
As of September 30, 2018, we were in compliance will all covenants in accordance with our 2018 Credit Agreement.</t>
  </si>
  <si>
    <t>Equity</t>
  </si>
  <si>
    <t>9. Equity
Stock-based compensation
Effective May 17, 2017, both the Board of Directors of Solaris Inc. (the “Board”) and the holder of all Solaris Inc.’s then-outstanding equity interests adopted the LTIP for the benefit of employees, directors and consultants of the Company and its affiliates. The LTIP provides for the grant of all or any of the following types of equity-based awards: (1) incentive stock options qualified as such under United States federal income tax laws; (2) stock options that do not qualify as incentive stock options; (3) stock appreciation rights; (4) restricted stock awards; (5) restricted stock units; (6) bonus stock; (7) performance awards; (8) dividend equivalents; (9) other stock-based awards; (10) cash awards; and (11) substitute awards.
Subject to adjustment in accordance with the terms of the LTIP, 5,118,080 shares of Solaris Inc.’s Class A common stock have been reserved for issuance pursuant to awards under the LTIP. Class A common stock withheld to satisfy exercise prices or tax withholding obligations will be available for delivery pursuant to other awards. The LTIP will be administered by the Board, the Compensation Committee of the Board or an alternative committee appointed by the Board.
In connection with the IPO, the options granted under the Plan were converted into options under the LTIP. A total of 591,261 options to purchase Class A common stock of the Company were issued to employees, directors and consultants at an exercise price of $2.87 per option, had a weighted average grant date fair value of $12.04 per option and had the same fair value as immediately prior to the conversion. The vesting terms from the options under the LTIP were accelerated from the previous vesting terms under the Plan such that, twenty-five percent (25%) of the options were considered vested upon the conversion, an additional 25% of the options vested on July 24, 2017 and the remaining options vested on November 13, 2017. As of September 30, 2018, 419,078 options have been exercised, 33,346 forfeited and 138,837 remain outstanding.
The fair value of each option award is estimated on the date of grant using the Black-Scholes option-pricing model. Expected volatility is based on implied volatilities from historical trading of publicly traded companies which are in the same industry sector. The simplified method is used to derive an expected term. The expected term represents an estimate of the time options are expected to remain outstanding. The risk-free rate for periods within the contractual life of the option is based on the United States treasury yield curve in effect at the time of grant. Compensation cost, as measured at the grant date fair value of the award, is recognized as an expense over the employee’s requisite service period for service-based awards (generally the vesting period of the award of four years). For the three and nine months ended September 30, 2018, the Company did not recognize stock-based compensation expense on options. For the three and nine months ended September 30, 2017, the Company recognized $110 and $268 of stock-based compensation expense on options, respectively, in salaries, benefits and payroll taxes in the condensed consolidated statements of operations.
The Company accounts for its stock-based compensation including grants of restricted stock in the condensed consolidated statements of operations based on their estimated fair values on the date of grant. 86,544 shares and 88,664 shares of restricted stock were granted during the three and nine months ended September 30, 2018, respectively. 297,371 shares and 642,891 shares of restricted stock vested during the three and nine months ended September 30, 2018, respectively. 223,988 shares and 246,331 shares of restricted stock were forfeited during the three and nine months ended September 30, 2018, respectively. As of September 30, 2018, 417,707 shares of restricted stock are issued and are outstanding. 1,497 shares, 215,892 shares, 182,046 shares and 18,273 shares of restricted stock vest in 2018, 2019, 2020 and 2021, respectively.
For the three months ended September 30, 2018, the Company recognized $51, $1 and $286 of stock-based compensation expense on restricted stock in cost of proppant management system services, cost of transloading services and salaries, benefits and payroll taxes, respectively, in the condensed consolidated statements of operations and $194 within property, plant and equipment, net in the condensed consolidated balance sheets. For the nine months ended September 30, 2018, the Company recognized $5, $132, $1 and $3,002 of stock-based compensation expense on restricted stock in cost of proppant management system rental, cost of proppant management system services, cost of transloading services and salaries, benefits and payroll taxes, respectively, in the condensed consolidated statements of operations and $1,011 within property, plant and equipment, net in the condensed consolidated balance sheets. For the three and nine months ended September 30, 2017, the Company recognized $1,302 and $1,829 of stock-based compensation expense on restricted stock, respectively, in salaries, benefits and payroll taxes in the condensed consolidated statements of operations.
Notes receivable from unit-holders
Solaris LLC’s Limited Liability Company Agreement authorized Solaris LLC to issue Solaris LLC Units at a value of $100 per unit to Solaris LLC’s employees in exchange for a promissory note. As of September 30, 2018 and December 31, 2017, there were no outstanding borrowings related to Solaris LLC Units issued to non-executive officer employees and consultants under promissory notes. In 2017 there were no additional Solaris LLC Units issued in exchange for promissory notes. During the nine months ended September 30, 2017, certain employees paid off their applicable promissory notes of $3.8 million and $453 of accrued interest in cash for previously assigned 38,508 units.
Earnings(Loss) Per Share
Basic earnings per share of Class A common stock is computed by dividing net income attributable to Solaris for periods following the IPO and reorganization transactions completed in connection therewith, by the weighted-average number of shares of Class A common stock outstanding during the same period. Diluted earnings per share is computed giving effect to all potentially dilutive shares.
There were no shares of Class A or Class B common stock outstanding prior to the IPO; therefore, no earnings per share information has been presented for any period prior to that date.
The following table sets forth the calculation of earnings per share, or EPS, for the three and nine months ended September 30, 2018 and 2017:
Three Months Ended September 30,
Nine Months Ended September 30,
Basic net income per share:
2018
2017
2018
2017
Numerator
Net income attributable to Solaris
$
13,019
$
1,379
$
29,546
$
1,536
Less income attributable to participating securities (1)
(251)
(104)
(1,042)
(108)
Net income attributable to common stockholders
$
12,768
$
1,275
$
28,504
$
1,428
Denominator
Weighted average number of unrestricted outstanding common shares used to calculate basic net income per share
26,197
10,100
25,216
10,100
Effect of dilutive securities:
Stock options (2)
132
463
164
452
Diluted weighted-average shares of Class A common stock outstanding used to calculate diluted net income per share
26,329
10,563
25,380
10,552
Earnings per share of Class A common stock - basic
$
0.49
$
0.13
$
1.13
$
0.14
Earnings per share of Class A common stock - diluted
$
0.49
$
0.12
$
1.12
$
0.14
(1)
The Company’s restricted shares of common stock are participating securities.
(2)
The three months ended September 30, 2018 and 2017 include 132 shares and 463 shares, respectively, of Class A common stock resulting from an assumed exercise of the stock options in the calculation of the denominator for diluted earnings per common share as these shares were dilutive. The nine months ended September 30, 2018 and 2017 include 164 shares and 452 shares, respectively, of Class A common stock resulting from an assumed exercise of the stock options in the calculation of the denominator for diluted earnings per common share as these shares were dilutive.
The following number of weighted-average potentially dilutive shares were excluded from the calculation of diluted earnings per share because the effect of including such potentially dilutive shares would have been antidilutive:
Three Months Ended September 30,
Nine Months Ended September 30,
2018
2017
2018
2017
Class B common stock
20,398
32,366
21,085
32,366
Restricted stock awards
195
132
524
12
Total
20,593
32,498
21,609
32,378</t>
  </si>
  <si>
    <t>Income Taxes</t>
  </si>
  <si>
    <t xml:space="preserve">10. Income Taxes
Income Taxes
The Company is a corporation and, as a result is subject to United States federal, state and local income taxes. Solaris LLC is treated as a pass-through entity for United States federal tax purposes and in most state and local jurisdictions. As such, Solaris LLC’s members, including the Company, are liable for federal and state income taxes on their respective shares of Solaris LLC’s taxable income. Solaris LLC is liable for income taxes in those states not recognizing its pass-through status.
On December 22, 2017, Public Law No. 115-97, commonly referred to as the Tax Cuts and Jobs Act (the “Tax Act”) was enacted into law. The provisions of the Tax Act that impact us include, but are not limited to, (1) reducing the United States federal corporate income tax rate from 35% to 21%, (2) temporary bonus depreciation that allow for full expensing of certain qualified property acquired after September 27, 2017, (3) limitations on the maximum deduction for net operating loss (NOL) carryforwards generated in tax years beginning after December 31, 2017, to 80 percent of a taxpayer’s taxable income and (4) elimination of certain business deductions and credits, including the deduction for entertainment expenditures. In conjunction with the Tax Act, the SEC staff issued Staff Accounting Bulletin No. 118, Income Tax Accounting Implications of the Tax Cuts and Jobs Act (SAB 118), which allows us to record provisional amounts during a measurement period not to extend beyond one year of the enactment date. We previously reported provisional amounts of the income tax effects of the Tax Act for which the accounting was incomplete, but a reasonable estimate could be determined. During the three months ended September 30, 2018, our accounting for the income tax effects of the Tax Act was completed without material changes to the previously provided estimates.
The effective combined United States federal and state income tax rates were 13.98% and 6.68% for the three months ended September 30, 2018 and 2017, respectively. The effective combined United States federal and state income tax rates were 13.54% and 7.91% for the nine months ended September 30, 2018 and 2017, respectively. For the three and nine months ended September 30, 2018 and 2017, our effective tax rate differed from the statutory rate primarily due to Solaris LLC’s pass-through treatment for United States federal income tax purposes.
Based on our cumulative earnings history and forecasted future sources of taxable income, we believe that we will be able to realize our deferred tax assets in the future. As the Company reassesses these assumptions in the future, changes in forecasted taxable income may alter this expectation and may result in a valuation allowance and an increase in the effective tax rate.
The Company evaluates its tax positions and recognizes only tax benefits that, more likely than not, will be sustained upon examination, including resolution of any related appeals or litigation processes, based on the technical merits of the position. The tax position is measured at the largest amount of benefit that has a greater than 50.0% likelihood of being realized upon settlement. As of September 30, 2018 and December 31, 2017, the Company’s uncertain tax benefits totaling $797 are reported as a component of the net deferred tax asset in the consolidated balance sheets. The full balance of unrecognized tax benefits as of September 30, 2018, if recognized, would affect the effective tax rate. However, we do not believe that any of the unrecognized tax benefits will be realized within the coming year. The Company has elected to recognize interest and penalties related to unrecognized tax benefits in income tax expense; notwithstanding, as of September 30, 2018, the Company has not accrued any penalties or interest.
Payables Related to the Tax Receivable Agreement
As of September 30, 2018, our liability under the Tax Receivable Agreement was $52,866, representing 85% of the calculated net cash savings in United States federal, state and local income tax and franchise tax that Solaris Inc. anticipates realizing in future years from certain increases in tax basis and certain tax benefits attributable to imputed interest as a result of Solaris Inc.’s acquisition (or deemed acquisition for United States federal income tax purposes) of Solaris LLC Units in connection with the IPO or pursuant to an exercise of the Redemption Right or the Call Right (each as defined in Solaris LLC’s Amended and Restated Limited Liability Company Agreement).
The projection of future taxable income involves significant judgment. Actual taxable income may differ from our estimates, which could significantly impact our liability under the Tax Receivable Agreement. We have determined it is more-likely-than-not that we will be able to utilize all of our deferred tax assets subject to the Tax Receivable Agreement; therefore, we have recorded a liability under the Tax Receivable Agreement related to the tax savings we may realize from certain increases in tax basis and certain tax benefits attributable to imputed interest as a result of Solaris Inc.’s acquisition (or deemed acquisition for United States federal income tax purposes) of Solaris LLC Units in connection with the IPO or pursuant to an exercise of the Redemption Right or the Call Right (each as defined in Solaris LLC’s Amended and Restated Limited Liability Company Agreement). If we determine the utilization of these deferred tax assets is not more-likely-than-not in the future, our estimate of amounts to be paid under the Tax Receivable Agreement would be reduced. In this scenario, the reduction of the liability under the Tax Receivable Agreement would result in a benefit to our condensed consolidated statement of operations. </t>
  </si>
  <si>
    <t>Concentrations</t>
  </si>
  <si>
    <t>11. Concentrations
For the three months ended September 30, 2018, two customers accounted for 13% and 10% of the Company’s revenue. For the three months ended September 30, 2017, four customers accounted for 21%, 15%, 14%, and 11% of the Company’s revenue. For the nine months ended September 30, 2018, three customers accounted for 16%, 10% and 10% of the Company’s revenue. For the nine months ended September 30, 2017, four customers accounted for 26%, 15%, 12% and 10% of the Company’s revenue. As of September 30, 2018, two customers accounted for 19% and 12% of the Company’s accounts receivable. As of December 31, 2017, four customers accounted for 23%, 20%, 10% and 10% of the Company’s accounts receivable.
For the three months ended September 30, 2018, two suppliers accounted for 17% and 12% of the Company’s total purchases. For the three months ended September 30, 2017, one supplier accounted for 10% of the Company’s total purchases. For the nine months ended September 30, 2018, two suppliers accounted for 14% and 12% of the Company’s total purchases. For the nine months ended September 30, 2017, one supplier accounted for 10% of the Company’s total purchases. As of September 30, 2018, two suppliers accounted for 28% and 12% of the Company’s accounts payable. As of December 31, 2017, three suppliers accounted for 17%, 11% and 10% of the Company’s accounts payable.</t>
  </si>
  <si>
    <t>Commitments and Contingencies</t>
  </si>
  <si>
    <t>Commitments and Contingencies.</t>
  </si>
  <si>
    <t xml:space="preserve">12. Commitments and Contingencies
In the normal course of business, the Company is subjected to various claims, legal actions, contract negotiations and disputes. The Company provides for losses, if any, in the year in which they can be reasonably estimated. In management’s opinion, there are currently no such matters outstanding that would have a material effect on the accompanying condensed consolidated financial statements.
Operating Leases
The Company leases land and equipment under operating leases which expire at various dates through February 2047.
The Company’s future minimum payments under non-cancelable operating leases are as follows:
Year Ending December 31,
Amount
2018 (remainder of)
$
179
2019
539
2020
442
2021
357
2022
335
Thereafter
6,181
Total minimum lease payments
$
8,033
The above amounts include $6.4 million of commitments related to a 30-year land lease with the State of Oklahoma related to the Company’s Kingfisher Facility further described below.
Other Commitments
In the normal course of business, the Company has certain short-term purchase obligations and commitments for products and services, primarily related to purchases of materials used in the manufacturing of its systems. As of September 30, 2018 and December 31, 2017, the Company had commitments of approximately $32,099 and $33,600, respectively, related to these commitments.
On July 27, 2017, Solaris Logistics, LLC, a wholly owned subsidiary of Solaris LLC, entered into a seven-year customer contract with an exploration and production company, which became effective in January 2018, to provide proppant transloading services at the Kingfisher Facility.
Certain performance-based cash awards of $1,875 and performance-based equity awards in the form of 156,250 shares of restricted stock were granted in connection with construction of the Kingfisher Facility and were both contingent upon performance obligations including certain construction milestones which have been met. As such, $0 and $1,875 have been recognized as accrued liabilities in the condensed consolidated balance sheets as of September 30, 2018 and December 31, 2017, respectively, and of which $500 and $1,375 has been settled in January 2018 and September 2018, respectively. Certain other performance-based cash awards contingent upon final costs of construction have been estimated to be $1,204 as of September 30, 2018 and have been recognized as accrued liabilities in the condensed consolidated balance sheets. The 156,250 shares of restricted stock granted in connection with construction of the Kingfisher Facility vested in July 2018.
In connection with the acquisition of Railtronix, the seller is entitled to certain performance-based cash awards totaling $2,500 upon the achievement of certain financial milestones. As of September 30, 2018, one milestone had been achieved and the Company paid and recognized $1,625 in March 2018 in other operating expense in the condensed consolidated statements of operations. However, as of September 30, 2018, the Company had not concluded that the remaining milestone will be achieved and thus has not recognized additional obligations in the condensed consolidated financial statements.
The Company has executed a guarantee of lease agreement with Solaris Energy Management, LLC, a related party of the Company, related to the rental of office space for the Company’s corporate headquarters. The total future guaranty is $2,612 as of September 30, 2018. Refer to Note 13 – Related Party Transactions for additional information regarding related party transactions recognized. </t>
  </si>
  <si>
    <t>Related Party Transactions</t>
  </si>
  <si>
    <t>13. Related Party Transactions
The Company recognizes certain costs incurred in relation to transactions with entities owned or partially owned by William A. Zartler, the Chief Executive Officer and Chairman of the Board. These costs include rent paid for office space, travel services, personnel, consulting and administrative costs. For the three months ended September 30, 2018 and 2017, Solaris LLC paid $164 and paid $152 for these services of which $11 and $23 was included in salaries, benefits and payroll taxes, and $153 and $129 was included in selling, general and administrative expenses in the condensed consolidated statements of operations, respectively. For the nine months ended September 30, 2018 and 2017, Solaris LLC paid $503 and $865 for these services of which $31 and $452 was included in salaries, benefits and payroll taxes, and $356 and $359 were included in selling, general and administrative expenses in the condensed consolidated statements of operations, respectively, and $314 and $55 was included in prepaid and other current assets on the condensed consolidated balance sheets. As of September 30, 2018, the Company included $136 in prepaid expenses and other current assets on the condensed consolidated balance sheets.
These costs are primarily incurred in connection with the administrative services agreement, dated November 22, 2016, between Solaris LLC and Solaris Energy Management, LLC (“SEM”), a company partially owned by William A. Zartler (as amended, the “Amended Services Agreement”).
Payables Related to the Tax Receivable Agreement
In connection with the IPO, Solaris Inc. entered into the Tax Receivable Agreement with the TRA Holders on May 17, 2017. See Note 10 – Income Taxes for further discussion of the impact of the Tax Receivable Agreement on Solaris Inc.</t>
  </si>
  <si>
    <t>Subsequent Events</t>
  </si>
  <si>
    <t>Subsequent Events.</t>
  </si>
  <si>
    <t>14. Subsequent Events
Universal Shelf
On October 9, 2018, Solaris Inc. filed a universal shelf registration statement on Form S-3 (the “Universal Shelf”) with the SEC. Under the Universal Shelf, Solaris Inc. may offer and sell up to $500,000 of Class A common stock, preferred stock, debt securities or any combination of such securities during the three-year period that commenced upon the Universal Shelf becoming effective on October 16, 2018. Additionally, certain stockholders of the Company (the “Selling Stockholders”) may offer and sell up to an aggregate of 18,366,612 shares of Class A common stock under the Universal Shelf. Under the Universal Shelf, Solaris Inc. may periodically offer one or more types of securities in amounts, at prices and on terms announced, if and when the securities are ever offered. Solaris Inc. expects to use net proceeds, if any, from an offering under the Universal Shelf for general corporate purposes, including to fund the Company’s capital program. Solaris Inc. will not receive any proceeds, if any, from the sale of shares of Class A common stock by the Selling Stockholders.</t>
  </si>
  <si>
    <t>Summary of Significant Accounting Policies (Policies)</t>
  </si>
  <si>
    <t>Basis of Presentation and Consolidation</t>
  </si>
  <si>
    <t>Basis of Presentation and Consolidation
The accompanying interim unaudited condensed consolidated financial statements of Solaris Inc. have been prepared in accordance with accounting principles generally accepted in the United States (“GAAP”) and pursuant to the rules and regulations of the SEC. These financial statements reflect all normal recurring adjustments that are necessary for fair presentation. Operating results for the three and nine months ended September 30, 2018 and 2017 are not necessarily indicative of the results that may be expected for the full year or for any interim period.
The unaudited interim condensed consolidated financial statements should be read in conjunction with Solaris Inc.’s Annual Report on Form 10-K for the year ended December 31, 2017.
As described in Note 1 – Organization and Background of Business, the Company is the sole managing member for Solaris LLC and consolidates entities in which it has a controlling financial interest. The financial statements for periods prior to the IPO have been adjusted to combine the previously separate entities for presentation purposes.
Thus, for periods prior to the completion of the Offering, the accompanying condensed consolidated financial statements include the historical financial position and results of operations of Solaris LLC and its subsidiaries. All material intercompany transactions and balances have been eliminated upon consolidation.</t>
  </si>
  <si>
    <t>Use of Estimates</t>
  </si>
  <si>
    <t>Use of Estimates
The preparation of condensed consolidated financial statements in accordance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used in the preparation of these condensed consolidated financial statements include, but are not limited to, stock-based compensation, depreciation associated with property, plant and equipment and related impairment considerations of those assets, determination of fair value of intangible assets acquired in business combinations and certain liabilities. Actual results could differ from management’s best estimates as additional information or actual results become available in the future, and those differences could be material.</t>
  </si>
  <si>
    <t>Cash
For the purposes of the statements of cash flows, the Company considers all short-term, highly liquid, investments with an original maturity of three months or less to be cash equivalents. Cash is deposited in demand accounts in federally insured domestic institutions to minimize risk. Accounts at each institution are insured by Federal Deposit Insurance Corporation. Cash balances at times may exceed federally-insured limits. We have not incurred losses related to these deposits.</t>
  </si>
  <si>
    <t>Accounts Receivable</t>
  </si>
  <si>
    <t>Accounts Receivable
Accounts receivable consists of trade receivables recorded at the invoice amount, plus accrued revenue that is earned but not yet billed, less an estimated allowance for doubtful accounts (if any). Accounts receivable are generally due within 60 days or less, or in accordance with terms agreed with customers. The Company considers accounts outstanding longer than the payment terms past due. The Company determines the allowance by considering a number of factors, including the length of time trade accounts receivable are past due, previous loss history, the customer’s current ability to pay its obligation, and the condition of the general economy and the industry as a whole. Accounts receivable are written off when they are deemed uncollectible, and payments subsequently received on such receivables are credited to the allowance for doubtful accounts. Allowance for doubtful accounts was zero as of September 30, 2018 and December 31, 2017.</t>
  </si>
  <si>
    <t>Inventories
Inventories consist of materials used in the manufacturing of the Company’s systems, which include raw materials and purchased parts and is stated at the lower of cost or net realizable value. Detail reviews are performed related to net realizable value, giving consideration to quality, excessive levels, obsolescence and other factors. Adjustments that reduce stated amounts will be recognized as impairments in the condensed consolidated statements of operations. There were no impairments recorded for the three and nine months ended September 30, 2018 and 2017.</t>
  </si>
  <si>
    <t>Business Combinations</t>
  </si>
  <si>
    <t>Business Combinations
The Company accounts for business combinations using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liabilities assumed represents the goodwill amount resulting from the acquisition. Determining the fair value of assets acquired and liabilities assumed involves the use of significant estimates and assumptions. Additional information regarding the Company’s business combinations is presented in Note 3 – Business Combinations.</t>
  </si>
  <si>
    <t>Property, Plant and Equipment
Property, plant and equipment are stated at cost, or fair value for assets acquired in a business combination, less accumulated depreciation. Depreciation is computed using the straight-line method over the estimated useful service lives of the assets as noted below:
Useful Life
Proppant management systems and related equipment
Up to 15 years
Machinery and equipment
3-10 years
Furniture and fixtures
5 years
Computer hardware
3 years
Computer software
5-10 years
Vehicles
5 years
Transloading facility and equipment
15-30 years
Buildings and leasehold improvements
15 years
Systems that are in the process of being manufactured and the cost of construction in process at our Kingfisher Facility are considered property, plant and equipment. However, the systems and construction in process do not depreciate until they are fully completed. Systems and construction in process are a culmination of material, labor and overhead.
Expenditures for maintenance and repairs are charged against income (loss) as incurred. Betterments that increase the value or materially extend the life of the related assets are capitalized. Upon sale or disposition of property and equipment, the cost and related accumulated depreciation and amortization are removed from the condensed consolidated financial statements and any resulting gain or loss is recognized in the condensed consolidated statements of operations.</t>
  </si>
  <si>
    <t>Definite-lived Intangible Assets</t>
  </si>
  <si>
    <t>Definite-lived Intangible Assets
Identified intangible assets with determinable lives consist primarily of customer relationships, a non-competition agreement and software acquired in the acquisition of Railtronix, LLC (“Railtronix”) as described further in Note 3, as well as patents that were filed for our systems and other intellectual property. Amortization on these assets is calculated on the straight-line method over the estimated useful lives of the assets, which is five to fifteen years based on estimates the Company believes are reasonable. The Company recorded amortization expense of $195 and $1 for the three months ended September 30, 2018 and 2017, respectively. The Company recorded amortization expense of $606 and $3 for the nine months ended September 30, 2018 and 2017, respectively.
Identified intangible assets by major classification consist of the following:
Accumulated
Net Book
Gross
Amortization
Value
As of September 30, 2018:
Customer relationships
$
4,703
$
(560)
$
4,143
Software acquired in the acquisition of Railtronix
346
(41)
305
Non-competition agreement
225
(37)
188
Patents and other
114
(15)
99
Total identifiable intangibles
$
5,388
$
(653)
$
4,735
As of December 31, 2017:
Customer relationships
$
4,703
$
(36)
$
4,667
Software acquired in the acquisition of Railtronix
346
(3)
343
Non-competition agreement
225
(3)
222
Patents and other
108
(5)
103
Total identifiable intangibles
$
5,382
$
(47)
$
5,335</t>
  </si>
  <si>
    <t xml:space="preserve">Goodwill
Goodwill represents the excess of the purchase price of a business over the estimated fair value of the identifiable assets acquired and liabilities assumed. As of September 30, 2018 and December 31, 2017, the Company reported $17,236 of goodwill related to the 2014 purchase of the silo manufacturing business from Loadcraft Industries Ltd. and the 2017 purchase of the assets of Railtronix (See Note 3 – Business Combinations). The Company evaluates goodwill for impairment annually, as of October 31, or more often as facts and circumstances warrant. Factors such as unexpected adverse economic conditions, competition and market changes may require more frequent assessments. There was no impairment for the three and nine months ended September 30, 2018 and 2017.
Before employing detailed impairment testing methodologies, the Company may first evaluate the likelihood of impairment by considering qualitative factors relevant to the business,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The Company may also choose to bypass a qualitative approach and opt instead to employ detailed testing methodologies, regardless of a possible more likely than not outcome. If the Company determines through the qualitative approach that detailed testing methodologies are required, or if the qualitative approach is bypassed, the Company compares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
  </si>
  <si>
    <t>Impairment of Long-Lived Assets and Definite-lived Intangible Assets</t>
  </si>
  <si>
    <t>Impairment of Long-Lived Assets and Definite-lived Intangible Assets
Long-lived assets, such as property, plant, equipment and definite-lived intangible assets, are reviewed for impairment whenever events or changes in circumstances indicate that the carrying amount may not be recoverable, such as insufficient cash flows or plans to dispose of or sell long-lived assets before the end of their previously estimated useful lives. If the carrying amount is not recoverable, the Company recognizes an impairment loss equal to the amount by which the carrying amount exceeds fair value. The Company estimates fair value based on projected future discounted cash flows. Fair value calculations for long-lived assets and intangible assets contain uncertainties because it requires the Company to apply judgment and estimates concerning future cash flows, strategic plans, useful lives and market performance. The Company also applies judgment in the selection of a discount rate that reflects the risk inherent in the current business model. There was no impairment for the three and nine months ended September 30, 2018 and 2017.</t>
  </si>
  <si>
    <t>Revenue Recognition</t>
  </si>
  <si>
    <t>Revenue Recognition
The Company accounts for revenue in accordance with ASC Topic 606, Revenue from Contracts with Customers, which the Company adopted effective January 1, 2018. The Company applied ASC Topic 606 to all contracts with customers and did not elect practical expedients upon adoption of the standard. No cumulative adjustment to accumulated earnings was required as a result of this adoption, and the adoption did not have a material impact on our condensed consolidated financial statements as no material arrangements prior to the adoption were impacted under the new pronouncement.
In determining the appropriate amount of revenue to be recognized as we fulfill our obligations under the agreement, the following steps must be performed at contract inception: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Revenues from proppant management system rental consist primarily of fixed monthly fees charged to customers for the use of our patented mobile proppant management systems that unload, store and deliver proppant at oil and natural gas well sites as well as the use of our proprietary inventory management system, PropView, which enables our customers to track inventory levels in, and delivery rates from, each silo in a system on a remote and digital basis, both of which are considered to be separate performance obligations. Contracts with customers are typically on thirty- to sixty-day payment terms. Revenues are recognized over time as the performance obligations are satisfied under the terms of the customer contract. We determined that the performance obligation is satisfied over time as the customer simultaneously receives and consumes the benefits provided by the entity’s performance of services, typically as our systems are used by the customer. We measure progress using an input method based on resources consumed or expended relative to the total resources expected to be consumed or expended. We typically charge our customers for the rental of our systems on a monthly basis under agreements requiring the rental of a minimum number of systems for a period of twelve months. The Company is typically entitled to short fall payments if such minimum contractual obligations are not maintained by our customers. Minimum contractual obligations have been maintained and thus the Company has not recognized revenues related to shortfalls on such take or pay contractual obligations to date.
Revenues from proppant management system services consist primarily of the fees charged to customers for services including mobilization and transportation of our systems, field supervision and support and services coordinating proppant delivery to systems, each of which are considered to be separate performance obligations. Contracts with customers are typically on thirty- to sixty-day payment terms. Revenues are recognized over time as the performance obligations are satisfied under the terms of the customer contract. We determined that the performance obligation for system services including field supervision and support is satisfied over time as the customer simultaneously receives and consumes the benefits provided by the entity’s performance of the services, typically based on fixed weekly or monthly contractual rates for field supervision and support and when the Company provides services coordinating proppant delivery. We measure progress using an input method based on resources consumed or expended relative to the total resources expected to be consumed or expended. When the Company provides mobilization and transportation of our systems on behalf of our customers, we determined that the performance obligation is satisfied at a point in time when the system has reached its intended destination.
Revenues from transloading services consist primarily of the fees charged to customers for transloading proppant at our transloading facility, which is considered to be our performance obligation. Transloading services operations commenced in January 2018. We provide rail-to-truck transloading and high-efficiency sand silo storage and transloading services at the facility. Contracts with customers are typically on thirty- to sixty-day payment terms. Revenues are typically recognized over time as the customer simultaneously receives and consumes the benefits provided by the entity’s performance of the transloading service based on a throughput fee per ton rate for proppant delivered to and transloaded at the facility. We measure progress based on the proppant delivered and transloaded at the facility. Under one of our agreements at the facility, quarterly minimum throughput volumes are required and the Company is entitled to short fall payments if such minimum quarterly contractual obligations are not maintained. These shortfalls are based on fixed minimum volumes at a fixed rate and are recognized over time as throughput volumes transloaded are below minimum throughput volumes required.
Revenues from proppant inventory software services consist primarily of the fees charged to customers for the use of our Railtronix inventory management software, which is considered to be our performance obligation. The Railtronix inventory management software was acquired in December 2017. Revenues are recognized over time as the customer simultaneously receives and consumes the benefits provided by the entity’s performance based on a throughput fee to monitor proppant that is loaded into a railcar, stored at a transload facility or loaded into a truck.</t>
  </si>
  <si>
    <t>Stock-based Compensation</t>
  </si>
  <si>
    <t>Stock-based Compensation
The Company accounts for its stock-based compensation including grants of restricted stock and options in the condensed consolidated statements of operations based on their estimated fair values on the date of grant. The Company recognizes expense on a straight-line basis over the awards’ vesting period, which is generally the requisite service period.
Solaris LLC previously sponsored a stock-based management compensation program called the 2015 Membership Unit Option Plan (the “Plan”). Solaris LLC accounted for the units under the Plan as compensation cost measured at the fair value of the award on the date of grant using the Black-Scholes option-pricing model.
In connection with the Offering, the options granted under the Plan were modified by a conversion into options under the Solaris Long-Term Incentive Plan (the “LTIP”). Refer also to Note 9 – Equity.</t>
  </si>
  <si>
    <t>Research and Development</t>
  </si>
  <si>
    <t>Research and Development
The Company expenses research and development costs as incurred, which is included in selling, general and administrative expenses in the condensed consolidated statements of operations. For the three months ended September 30, 2018 and 2017, research and development costs were $0 and $1, respectively. For the nine months ended September 30, 2018 and 2017, research and development costs were $0 and $197, respectively.</t>
  </si>
  <si>
    <t>Financial Instruments</t>
  </si>
  <si>
    <t>Financial Instruments
The carrying value of the Company’s financial instruments, consisting of cash, accounts receivable, notes receivable, accounts payable, insurance premium financing and accrued expenses, approximates their fair value due to the short maturity of such instruments. Financial instruments also consist of a revolving credit facility and term loans, for which fair value approximates carrying values as the debt bears interest at a variable rate which is reflective of current rates otherwise available to the Company. As of September 30, 2018, we had $8,000 of borrowings under the 2018 Credit Agreement (defined thereafter) outstanding. Unless otherwise noted, it is management’s opinion that the Company is not exposed to significant interest, currency or credit risks arising from these financial instruments.</t>
  </si>
  <si>
    <t>Fair Value Measurements</t>
  </si>
  <si>
    <t>Fair Value Measurements
The Company’s financial assets and liabilities are to be measured using inputs from the three levels of the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t>
  </si>
  <si>
    <t>Income Taxes
Solaris Inc. is a corporation and, as a result, is subject to United States federal, state and local income taxes. For the three months ended September 30, 2018 and 2017, we recognized a combined United States federal and state provision for income taxes of $4,237 and $617, respectively. For the nine months ended September 30, 2018 and 2017, we recognized a combined United States federal and state provision for income taxes of $9,541 and $1,137, respectively.
On December 22, 2017, Public Law No. 115-97, commonly referred to as the Tax Cuts and Jobs Act (the “Tax Act”) was enacted into law. The provisions of the Tax Act that impact us include, but are not limited to, (1) reducing the United States federal corporate income tax rate from 35% to 21%, (2) temporary bonus depreciation will allow for full expensing of certain qualified property acquired after September 27, 2017, (3) limitations on the maximum deduction for net operating loss (NOL) carryforwards generated in tax years beginning after December 31, 2017, to 80 percent of a taxpayer’s taxable income and (4) elimination of certain business deductions and credits, including the deduction for entertainment expenditures. In conjunction with the Tax Act, the SEC staff issued Staff Accounting Bulletin No. 118, Income Tax Accounting Implications of the Tax Cuts and Jobs Act (SAB 118), which allows us to record provisional amounts during a measurement period not to extend beyond one year of the enactment date. We previously reported provisional amounts of the income tax effects of the Tax Act for which the accounting was incomplete, but a reasonable estimate could be determined. During the three months ended September 30, 2018, our accounting for the income tax effects of the Tax Act was completed without material changes to the previously provided estimates.
Solaris LLC is treated as a partnership for United States federal income tax purposes and therefore does not pay United States federal income tax on its taxable income. Instead, the Solaris LLC members are liable for federal income tax on their respective shares of the Company’s taxable income reported on the members’ federal income tax returns.
Our revenues are derived through transactions in several states, which may be subject to state and local taxes. Accordingly, we have recorded a liability for state and local taxes that management believes is adequate for activities as of September 30, 2018 and December 31, 2017.
We account for income taxes under the asset and liability method, which requires the recognition of deferred tax assets and liabilities for the expected future tax consequences of events included in the condensed consolidated financial statements. Under this method, we determine deferred tax assets and liabilities on the basis of the differences between the book value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We record uncertain tax positions on the basis of a two-step process in which (1) we determine whether it is more-likely-than-not the tax positions will be sustained on the basis of the technical merits of the position and (2) for those tax positions meeting the more-likely-than-not recognition threshold, we recognize the largest amount of tax benefit that is more than 50% likely to be realized upon ultimate settlement with the related tax authority.
Interest and penalties related to income taxes are included in the benefit (provision) for income taxes in our condensed consolidated statement of operations. We have not incurred any significant interest or penalties related to income taxes in any of the periods presented.
See Note 10 – Income Taxes for additional information regarding income taxes.</t>
  </si>
  <si>
    <t>Payables Related to Parties Pursuant to Tax Receivable Agreement</t>
  </si>
  <si>
    <t>Payable to Related Parties Pursuant to Tax Receivable Agreement
In connection with the IPO, Solaris Inc. entered into a Tax Receivable Agreement (the “Tax Receivable Agreement”) with the existing members of Solaris LLC (each such person and any permitted transferee, a “TRA Holder,” and together, the “TRA Holders”) on May 17, 2017. This agreement generally provides for the payment by Solaris Inc. to each TRA Holder of 85% of the net cash savings, if any, in United States federal, state and local income tax and franchise tax that Solaris Inc. actually realizes (computed using simplifying assumptions to address the impact of state and local taxes or is deemed to realize in certain circumstances in periods after the IPO as a result of (i) certain increases in tax basis that occur as a result of Solaris Inc.’s acquisition (or deemed acquisition for United States federal income tax purposes) of all or a portion of such TRA Holder’s Solaris LLC Units in connection with the IPO or pursuant to the exercise of the Redemption Notice or the Call Right (each as defined in Solaris LLC’s Second Amended and Restated Limited Liability Company Agreement) and (ii) imputed interest deemed to be paid by Solaris Inc. as a result of, and additional tax basis arising from, any payments Solaris makes under the Tax Receivable Agreement. Solaris Inc. will retain the benefit of the remaining 15% of these cash savings. As of September 30, 2018 and December 31, 2017, Solaris Inc. recorded a payable related to the Tax Receivable Agreement of $52,866 and $24,675, respectively. The increase in payables related to the Tax Receivable Agreement is a result of Solaris Inc.’s acquisition (or deemed acquisition for United States federal income tax purposes) of Solaris LLC Units from TRA Holders.</t>
  </si>
  <si>
    <t>Environmental Matters</t>
  </si>
  <si>
    <t>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September 30, 2018 and December 31, 2017, there were no environmental matters deemed probable.</t>
  </si>
  <si>
    <t>Segment Information</t>
  </si>
  <si>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t>
  </si>
  <si>
    <t>Recent Accounting Standards</t>
  </si>
  <si>
    <t>Accounting Standards Recently Adopted
In February 2017, the Financial Accounting Standards Board (the “FASB”) issued ASU No. 2017‑05, Other Income - Gains and Losses from the Derecognition of Nonfinancial Assets (Subtopic 610‑20): Clarifying the Scope of Asset Derecognition Guidance and Accounting for Partial Sales of Nonfinancial Assets ("ASU 2017‑05"). ASU 2017‑05 clarifies the scope of Subtopic 610‑20 and adds guidance for partial sales of nonfinancial assets. Subtopic 610‑20 was issued in May 2014 as part of ASU No. 2014‑09, Revenue from Contracts with Customers (Topic 606) and provides guidance for recognizing gains and losses from the transfer of nonfinancial assets in contracts with noncustomers. The amendments in ASU 2017‑05 clarify that a financial asset is within the scope of Subtopic 610‑20 if it meets the definition of an in substance nonfinancial asset. The amendments also clarify that nonfinancial assets within the scope of Subtopic 610‑20 may include nonfinancial assets transferred within a legal entity to a counterparty. The amendments in ASU 2017‑05 are effective at the same time as the amendments in ASU 2014‑09, which are effective for annual reporting periods beginning after December 15, 2017, including interim reporting periods within that reporting period. Early adoption is permitted for interim or annual reporting periods beginning after December 15, 2016. An entity may elect to apply the amendments in ASU 2017‑05 either retrospectively to each period presented in the financial statements in accordance with the guidance on accounting changes (retrospective approach) or retrospectively with a cumulative-effect adjustment to retained earnings as of the beginning of the fiscal year of adoption (modified retrospective approach). The Company adopted ASU 2017-05 during the quarter ended March 31, 2018 using the modified retrospective approach. Adoption of this ASU did not impact the Company’s opening balance of retained earnings as of January 1, 2018 as our reported results did not differ under the new revenue standard and the previous guidance.
In November 2016, the FASB issued ASU No. 2016-18, Statement of Cash Flows (Topic 230): Restricted Cash ("ASU 2016-18"). ASU 2016-18 is intended to add and clarify guidance on the classification and presentation of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public business entities for fiscal years beginning after December 15, 2017, and interim periods within those fiscal years. The Company adopted ASU 2016-18 during the quarter ended March 31, 2018, which did not have an impact on the condensed consolidated financial statements.
In August 2016, the FASB issued ASU 2016‑15, Statement of Cash Flows (Topic 230), Classification of Certain Cash Receipts and Cash Payments ("ASU 2016-15"), seeking to eliminate diversity in practice related to how certain cash receipts and cash payments are presented and classified in the statement of cash flows. The amendments in ASU 2016‑15 address eight specific cash flow issues and apply to all entities, including both business entities and not-for-profit entities that are required to present a statement of cash flows under FASB ASC 230, Statement of Cash Flows. The amendments in ASU 2016‑15 are effective for public business entities for fiscal years beginning after December 15, 2017, and interim periods within those fiscal years. The Company adopted ASU 2016-15 during the quarter ended March 31, 2018, which did not have an impact on the condensed consolidated financial statements.
Accounting Standards Recently Issued But Not Yet Adopted
In August 2018, the FASB issued ASU No. 2018-13, Fair Value Measurement (Topic 820), Disclosure Framework – Changes to the Disclosure Requirements for Fair Value Measurement (“ASU 2018-13”),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e amendments in ASU 2018-13 are effective for all entities for fiscal years beginning after December 15, 2019, and interim periods within those fiscal years. We are currently in the process of evaluating the impact, if any, that ASU 2018-13 will have on our condensed consolidated financial statements.
In February 2016, the FASB issued ASU No. 2016‑02, Leases (Topic 842), as part of a joint project with the International Accounting Standards Board to increase transparency and comparability among organizations by recognizing lease assets and lease liabilities on the balance sheet and disclosing key information about leasing arrangements. To satisfy the foregoing objective, the FASB is creating Topic 842, Leases, which supersedes Topic 840. Under the new guidance, a lessee will be required to recognize assets and liabilities for capital and operating leases with lease terms of more than 12 months. Additionally, this ASU will require disclosures to help investors and other financial statement users better understand the amount, timing, and uncertainty of cash flows arising from leases, including qualitative and quantitative requirements. For public business entities, the amendments are effective for fiscal years beginning after December 15, 2018, including interim periods within those fiscal years, with early adoption permitted. In July 2018, the FASB issued ASU No. 2018-11, Leases (Topic 842), Targeted Improvements (“ASU 2018-11”), which provides an optional practical expedient to adopt the new lease requirements through a cumulative effect adjustment in the period of adoption. The Company plans to apply the new optional transition guidance.
The Company has determined its portfolio of leased assets and is reviewing all related contracts to determine the impact the adoption will have on its condensed consolidated financial statements and related disclosures. Solaris anticipates the adoption of this standard will significantly impact its condensed consolidated financial statements, systems, processes and controls. While the Company cannot currently estimate the quantitative effect that ASU 2016-02 will have on its condensed consolidated financial statements, the adoption will increase asset and liability balances on the consolidated balance sheets due to the required recognition of right-of-use assets and corresponding right-of-use liabilities.</t>
  </si>
  <si>
    <t>Summary of Significant Accounting Policies (Tables)</t>
  </si>
  <si>
    <t>Schedule of useful life of property, plant and equipment</t>
  </si>
  <si>
    <t>Useful Life
Proppant management systems and related equipment
Up to 15 years
Machinery and equipment
3-10 years
Furniture and fixtures
5 years
Computer hardware
3 years
Computer software
5-10 years
Vehicles
5 years
Transloading facility and equipment
15-30 years
Buildings and leasehold improvements
15 years</t>
  </si>
  <si>
    <t>Schedule of intangible assets by major classification</t>
  </si>
  <si>
    <t>Accumulated
Net Book
Gross
Amortization
Value
As of September 30, 2018:
Customer relationships
$
4,703
$
(560)
$
4,143
Software acquired in the acquisition of Railtronix
346
(41)
305
Non-competition agreement
225
(37)
188
Patents and other
114
(15)
99
Total identifiable intangibles
$
5,388
$
(653)
$
4,735
As of December 31, 2017:
Customer relationships
$
4,703
$
(36)
$
4,667
Software acquired in the acquisition of Railtronix
346
(3)
343
Non-competition agreement
225
(3)
222
Patents and other
108
(5)
103
Total identifiable intangibles
$
5,382
$
(47)
$
5,335</t>
  </si>
  <si>
    <t>Business Combination (Tables)</t>
  </si>
  <si>
    <t>Schedule of pro forma results</t>
  </si>
  <si>
    <t>For the Three Months Ended
For the Nine Months Ended
September 30, 2017
September 30, 2017
Actual
Pro Forma
Actual
Pro Forma
Pro forma (unaudited)
Total revenues
$
18,478
$
19,030
$
42,191
$
43,601
Net income
7,406
7,558
13,250
13,343</t>
  </si>
  <si>
    <t>Prepaid Expenses and Other Current Assets (Tables)</t>
  </si>
  <si>
    <t>Schedule of prepaid expenses and other current assets</t>
  </si>
  <si>
    <t>September 30,
December 31,
2018
2017
Prepaid purchase orders
$
4,945
$
2,731
Prepaid insurance
1,015
389
Deposits
701
261
Other assets
1,812
241
Prepaid expenses and other current assets
$
8,473
$
3,622</t>
  </si>
  <si>
    <t>Property, Plant and Equipment (Tables)</t>
  </si>
  <si>
    <t>Schedule of property plant and equipment</t>
  </si>
  <si>
    <t>September 30,
December 31,
2018
2017
Proppant management systems and related equipment
$
224,862
$
116,307
Proppant management systems in process
8,881
6,043
Transloading facility and equipment
40,344
—
Transloading facility construction in process
—
28,729
Computer and related equipment
4,649
2,455
Machinery and equipment
5,223
4,396
Vehicles
7,706
4,577
Buildings
4,035
3,251
Land
611
578
Furniture and fixtures
274
91
Property, plant and equipment, gross
296,585
166,427
Less: accumulated depreciation
(27,552)
(15,264)
Property, plant and equipment, net
$
269,033
$
151,163</t>
  </si>
  <si>
    <t>Accrued Liabilities (Tables)</t>
  </si>
  <si>
    <t>Schedule of accrued liabilities</t>
  </si>
  <si>
    <t>September 30,
December 31,
2018
2017
Property, plant and equipment
$
3,660
$
7,612
Employee related expenses
5,777
4,829
Selling, general and administrative
852
1,507
Cost of revenue
3,233
825
Excise, franchise and sales taxes
1,200
608
Ad valorem taxes
577
15
Other
109
72
Accrued liabilities
$
15,408
$
15,468</t>
  </si>
  <si>
    <t>Capital Leases (Tables)</t>
  </si>
  <si>
    <t>Schedule of future principal minimum payments under the capital lease</t>
  </si>
  <si>
    <t>Amount
2018 (remainder of)
$
9
2019
35
2020
35
2021
33
2022
33
Thereafter
73
Total payments
218
Less: amount representing imputed interest at 3.25%
(21)
Present value of payments
197
Less: current portion
(35)
Capital lease obligation, net of current portion
$
162</t>
  </si>
  <si>
    <t>Equity (Tables)</t>
  </si>
  <si>
    <t>Schedule of earnings per share calculation</t>
  </si>
  <si>
    <t>Three Months Ended September 30,
Nine Months Ended September 30,
Basic net income per share:
2018
2017
2018
2017
Numerator
Net income attributable to Solaris
$
13,019
$
1,379
$
29,546
$
1,536
Less income attributable to participating securities (1)
(251)
(104)
(1,042)
(108)
Net income attributable to common stockholders
$
12,768
$
1,275
$
28,504
$
1,428
Denominator
Weighted average number of unrestricted outstanding common shares used to calculate basic net income per share
26,197
10,100
25,216
10,100
Effect of dilutive securities:
Stock options (2)
132
463
164
452
Diluted weighted-average shares of Class A common stock outstanding used to calculate diluted net income per share
26,329
10,563
25,380
10,552
Earnings per share of Class A common stock - basic
$
0.49
$
0.13
$
1.13
$
0.14
Earnings per share of Class A common stock - diluted
$
0.49
$
0.12
$
1.12
$
0.14
(1)
The Company’s restricted shares of common stock are participating securities.
(2)
The three months ended September 30, 2018 and 2017 include 132 shares and 463 shares, respectively, of Class A common stock resulting from an assumed exercise of the stock options in the calculation of the denominator for diluted earnings per common share as these shares were dilutive. The nine months ended September 30, 2018 and 2017 include 164 shares and 452 shares, respectively, of Class A common stock resulting from an assumed exercise of the stock options in the calculation of the denominator for diluted earnings per common share as these shares were dilutive.</t>
  </si>
  <si>
    <t>Schedule of antidilutive shares</t>
  </si>
  <si>
    <t>Three Months Ended September 30,
Nine Months Ended September 30,
2018
2017
2018
2017
Class B common stock
20,398
32,366
21,085
32,366
Restricted stock awards
195
132
524
12
Total
20,593
32,498
21,609
32,378</t>
  </si>
  <si>
    <t>Commitments and Contingencies (Tables)</t>
  </si>
  <si>
    <t>Schedule of future minimum payments under non-cancelable operating leases</t>
  </si>
  <si>
    <t>Year Ending December 31,
Amount
2018 (remainder of)
$
179
2019
539
2020
442
2021
357
2022
335
Thereafter
6,181
Total minimum lease payments
$
8,033</t>
  </si>
  <si>
    <t>Summary of Significant Accounting Policies (Details) - USD ($) $ in Thousands</t>
  </si>
  <si>
    <t>Allowance for doubtful accounts</t>
  </si>
  <si>
    <t>Inventory impairment</t>
  </si>
  <si>
    <t>Maximum</t>
  </si>
  <si>
    <t>Accounts receivable due period</t>
  </si>
  <si>
    <t>60 days</t>
  </si>
  <si>
    <t>Summary of Significant Accounting Policies - Property (Details)</t>
  </si>
  <si>
    <t>Proppant management systems and related equipment | Maximum</t>
  </si>
  <si>
    <t>Property, plant and equipment useful life</t>
  </si>
  <si>
    <t>15 years</t>
  </si>
  <si>
    <t>Machinery and equipment | Minimum</t>
  </si>
  <si>
    <t>3 years</t>
  </si>
  <si>
    <t>Machinery and equipment | Maximum</t>
  </si>
  <si>
    <t>10 years</t>
  </si>
  <si>
    <t>Furniture and fixtures</t>
  </si>
  <si>
    <t>5 years</t>
  </si>
  <si>
    <t>Computer and related equipment</t>
  </si>
  <si>
    <t>Computer software | Minimum</t>
  </si>
  <si>
    <t>Computer software | Maximum</t>
  </si>
  <si>
    <t>Vehicles</t>
  </si>
  <si>
    <t>Transloading facility and equipment | Minimum</t>
  </si>
  <si>
    <t>Transloading facility and equipment | Maximum</t>
  </si>
  <si>
    <t>30 years</t>
  </si>
  <si>
    <t>Buildings and leasehold improvements</t>
  </si>
  <si>
    <t>Summary of Significant Accounting Policies - Intangibles (Details) - USD ($) $ in Thousands</t>
  </si>
  <si>
    <t>Intangible assets by major classification</t>
  </si>
  <si>
    <t>Intangible amortization expense</t>
  </si>
  <si>
    <t>Gross</t>
  </si>
  <si>
    <t>Accumulated Amortization</t>
  </si>
  <si>
    <t>Net Book Value</t>
  </si>
  <si>
    <t>Goodwill impairment</t>
  </si>
  <si>
    <t>Impairment of long-lived assets</t>
  </si>
  <si>
    <t>Impairment of definite-lived intangible assets</t>
  </si>
  <si>
    <t>Customer relationships</t>
  </si>
  <si>
    <t>Computer software</t>
  </si>
  <si>
    <t>Non-competition agreement</t>
  </si>
  <si>
    <t>Patents and other</t>
  </si>
  <si>
    <t>Minimum</t>
  </si>
  <si>
    <t>Definite-lived intangible assets useful life</t>
  </si>
  <si>
    <t>Summary of Significant Accounting Policies - Revenue (Details) - USD ($) $ in Thousands</t>
  </si>
  <si>
    <t>Retained Earnings (Accumulated Deficit)</t>
  </si>
  <si>
    <t>Summary of Significant Accounting Policies - Misc (Details) $ in Thousands</t>
  </si>
  <si>
    <t>May 17, 2017</t>
  </si>
  <si>
    <t>Sep. 30, 2018USD ($)</t>
  </si>
  <si>
    <t>Sep. 30, 2017USD ($)</t>
  </si>
  <si>
    <t>Sep. 30, 2018USD ($)segment</t>
  </si>
  <si>
    <t>Dec. 31, 2017USD ($)</t>
  </si>
  <si>
    <t>Research and development expense</t>
  </si>
  <si>
    <t>U.S. federal corporate tax rate</t>
  </si>
  <si>
    <t>21.00%</t>
  </si>
  <si>
    <t>35.00%</t>
  </si>
  <si>
    <t>Environmental matters deemed probable</t>
  </si>
  <si>
    <t>Number of operating segments | segment</t>
  </si>
  <si>
    <t>Revolving Facility</t>
  </si>
  <si>
    <t>Outstanding credit facility</t>
  </si>
  <si>
    <t>Tax Receivable Agreement</t>
  </si>
  <si>
    <t>Payments of net cash saving (as a percent)</t>
  </si>
  <si>
    <t>85.00%</t>
  </si>
  <si>
    <t>Benefit of remaining cash savings (as a percent)</t>
  </si>
  <si>
    <t>15.00%</t>
  </si>
  <si>
    <t>Business Combination (Details) $ / shares in Units, $ in Thousands</t>
  </si>
  <si>
    <t>Dec. 06, 2017USD ($)$ / sharesshares</t>
  </si>
  <si>
    <t>Mar. 31, 2018USD ($)</t>
  </si>
  <si>
    <t>Mar. 31, 2018USD ($)item</t>
  </si>
  <si>
    <t>Sep. 30, 2018USD ($)item</t>
  </si>
  <si>
    <t>Fair value</t>
  </si>
  <si>
    <t>Pro forma information</t>
  </si>
  <si>
    <t>Revenue, since acquisition date</t>
  </si>
  <si>
    <t>Net income, since acquisition date</t>
  </si>
  <si>
    <t>Unaudited pro forma revenue</t>
  </si>
  <si>
    <t>Unaudited pro forma net income</t>
  </si>
  <si>
    <t>Railtronix LLC</t>
  </si>
  <si>
    <t>Total consideration</t>
  </si>
  <si>
    <t>Cash consideration</t>
  </si>
  <si>
    <t>Equity consideration</t>
  </si>
  <si>
    <t>Performance-based cash awards liability</t>
  </si>
  <si>
    <t>Number of completed milestones | item</t>
  </si>
  <si>
    <t>Contingent consideration payment</t>
  </si>
  <si>
    <t>Railtronix LLC | Customer relationships</t>
  </si>
  <si>
    <t>Identifiable intangible assets</t>
  </si>
  <si>
    <t>Railtronix LLC | Non-competition agreement</t>
  </si>
  <si>
    <t>Railtronix LLC | Software</t>
  </si>
  <si>
    <t>Railtronix LLC | Class B Common Stock</t>
  </si>
  <si>
    <t>Equity consideration (in shares) | shares</t>
  </si>
  <si>
    <t>Railtronix LLC | Class A Common Stock</t>
  </si>
  <si>
    <t>Closing price (in dollars per share) | $ / shares</t>
  </si>
  <si>
    <t>LLC Units | Railtronix LLC</t>
  </si>
  <si>
    <t>Prepaid Expenses and Other Current Assets (Details) - USD ($) $ in Thousands</t>
  </si>
  <si>
    <t>Prepaid purchase orders</t>
  </si>
  <si>
    <t>Prepaid insurance</t>
  </si>
  <si>
    <t>Deposits</t>
  </si>
  <si>
    <t>Property, Plant and Equipment (Details) - USD ($) $ in Thousands</t>
  </si>
  <si>
    <t>Property, plant and equipment, gross</t>
  </si>
  <si>
    <t>Less: accumulated depreciation</t>
  </si>
  <si>
    <t>Proppant management systems and related equipment</t>
  </si>
  <si>
    <t>Proppant management systems in process</t>
  </si>
  <si>
    <t>Transloading facility and equipment</t>
  </si>
  <si>
    <t>Transloading facility construction in process</t>
  </si>
  <si>
    <t>Machinery and equipment</t>
  </si>
  <si>
    <t>Buildings</t>
  </si>
  <si>
    <t>Land</t>
  </si>
  <si>
    <t>Property, Plant and Equipment - Depreciation (Details) - USD ($) $ in Thousands</t>
  </si>
  <si>
    <t>1 Months Ended</t>
  </si>
  <si>
    <t>Jul. 31, 2017</t>
  </si>
  <si>
    <t>Depreciation expense</t>
  </si>
  <si>
    <t>Kingfisher Facility</t>
  </si>
  <si>
    <t>Lease acquisition cost</t>
  </si>
  <si>
    <t>Accrued Liabilities (Details) - USD ($) $ in Thousands</t>
  </si>
  <si>
    <t>Property, plant and equipment</t>
  </si>
  <si>
    <t>Employee related expenses</t>
  </si>
  <si>
    <t>Selling, general and administrative</t>
  </si>
  <si>
    <t>Excise, franchise and sales taxes</t>
  </si>
  <si>
    <t>Ad valorem taxes</t>
  </si>
  <si>
    <t>Capital Leases (Details) - USD ($) $ in Thousands</t>
  </si>
  <si>
    <t>Capital lease installment</t>
  </si>
  <si>
    <t>Imputed interest rate (as a percent)</t>
  </si>
  <si>
    <t>3.25%</t>
  </si>
  <si>
    <t>Accumulated depreciation</t>
  </si>
  <si>
    <t>Capital lease future payments</t>
  </si>
  <si>
    <t>2018 (remainder of)</t>
  </si>
  <si>
    <t>Thereafter</t>
  </si>
  <si>
    <t>Total payments</t>
  </si>
  <si>
    <t>Less: amount representing imputed interest at 3.25%</t>
  </si>
  <si>
    <t>Present value of payments</t>
  </si>
  <si>
    <t>Less: current portion</t>
  </si>
  <si>
    <t>Capital Lease</t>
  </si>
  <si>
    <t>Senior Secured Credit Facility (Details) - USD ($) $ in Thousands</t>
  </si>
  <si>
    <t>Jan. 19, 2018</t>
  </si>
  <si>
    <t>Credit facility</t>
  </si>
  <si>
    <t>Cash adjustment to indebtedness and senior indebtedness ratio</t>
  </si>
  <si>
    <t>Percentage of cash adjustment to indebtedness and senior indebtedness ratio</t>
  </si>
  <si>
    <t>Maximum capital expenditures allowed in 2018</t>
  </si>
  <si>
    <t>Maximum capital expenditures allowed in 2019</t>
  </si>
  <si>
    <t>Credit facility | Minimum</t>
  </si>
  <si>
    <t>Ratio of consolidated EBITDA to fixed charges</t>
  </si>
  <si>
    <t>1.25%</t>
  </si>
  <si>
    <t>Credit facility | Beginning April 1, 2018</t>
  </si>
  <si>
    <t>Indebtedness to consolidated EBITDA</t>
  </si>
  <si>
    <t>Senior indebtedness to consolidated EBITDA</t>
  </si>
  <si>
    <t>Credit facility | Beginning April 1, 2018 | Minimum</t>
  </si>
  <si>
    <t>Credit facility | Beginning October 1, 2018</t>
  </si>
  <si>
    <t>Credit facility | One-month LIBOR | Minimum</t>
  </si>
  <si>
    <t>Applicable margin rate</t>
  </si>
  <si>
    <t>3.00%</t>
  </si>
  <si>
    <t>Credit facility | One-month LIBOR | Maximum</t>
  </si>
  <si>
    <t>3.50%</t>
  </si>
  <si>
    <t>Maximum borrowing</t>
  </si>
  <si>
    <t>Potential addition borrowing available</t>
  </si>
  <si>
    <t>Eligible inventory value (as a percent)</t>
  </si>
  <si>
    <t>Remaining borrowing capacity</t>
  </si>
  <si>
    <t>Weighted average interest rate (as a percent)</t>
  </si>
  <si>
    <t>5.11%</t>
  </si>
  <si>
    <t>Revolving Facility | Minimum</t>
  </si>
  <si>
    <t>Commitment fee (as a percent)</t>
  </si>
  <si>
    <t>0.25%</t>
  </si>
  <si>
    <t>Revolving Facility | Maximum</t>
  </si>
  <si>
    <t>0.50%</t>
  </si>
  <si>
    <t>Advance Loan Facility</t>
  </si>
  <si>
    <t>Advance loan, as percentage of current net orderly liquidation value</t>
  </si>
  <si>
    <t>80.00%</t>
  </si>
  <si>
    <t>Equity - SBC (Details) - USD ($) $ / shares in Units, $ in Thousands</t>
  </si>
  <si>
    <t>Share-based compensation</t>
  </si>
  <si>
    <t>Reserved for issuance (in shares)</t>
  </si>
  <si>
    <t>Options</t>
  </si>
  <si>
    <t>Options granted (in shares)</t>
  </si>
  <si>
    <t>Options exercised (in dollars per shares)</t>
  </si>
  <si>
    <t>Options grant date fair value (in dollars per shares)</t>
  </si>
  <si>
    <t>Options exercised (in shares)</t>
  </si>
  <si>
    <t>Forfeited (in shares)</t>
  </si>
  <si>
    <t>Options outstanding (in shares)</t>
  </si>
  <si>
    <t>Vesting period</t>
  </si>
  <si>
    <t>4 years</t>
  </si>
  <si>
    <t>Options | First vesting period</t>
  </si>
  <si>
    <t>Vesting (as a percent)</t>
  </si>
  <si>
    <t>25.00%</t>
  </si>
  <si>
    <t>Options | Second vesting period</t>
  </si>
  <si>
    <t>Equity - Restricted Stock (Details) - USD ($) $ in Thousands</t>
  </si>
  <si>
    <t>Jul. 31, 2018</t>
  </si>
  <si>
    <t>Restricted stock</t>
  </si>
  <si>
    <t>Restricted stock granted (in shares)</t>
  </si>
  <si>
    <t>Restricted stock outstanding</t>
  </si>
  <si>
    <t>Restricted stock | Property, Plant and Equipment</t>
  </si>
  <si>
    <t>Capitalized stock-based compensation expense</t>
  </si>
  <si>
    <t>Restricted stock | Salaries, benefits and payroll taxes</t>
  </si>
  <si>
    <t>Restricted stock | Management system services</t>
  </si>
  <si>
    <t>Restricted stock | Transloading</t>
  </si>
  <si>
    <t>Restricted stock | Management system rental</t>
  </si>
  <si>
    <t>Restricted stock | First vesting period</t>
  </si>
  <si>
    <t>Restricted stock | Second vesting period</t>
  </si>
  <si>
    <t>Restricted stock | Third vesting period</t>
  </si>
  <si>
    <t>Restricted stock | Fourth vesting period</t>
  </si>
  <si>
    <t>Equity - Receivable (Details) - Notes receivable from unit-holders - USD ($) $ / shares in Units, $ in Thousands</t>
  </si>
  <si>
    <t>Notes receivable from unit-holders</t>
  </si>
  <si>
    <t>Proceeds from collection of notes receivable</t>
  </si>
  <si>
    <t>Proceeds from collection of interest receivable</t>
  </si>
  <si>
    <t>Previously assigned units</t>
  </si>
  <si>
    <t>Solaris LLC</t>
  </si>
  <si>
    <t>Unit price (in dollars per unit)</t>
  </si>
  <si>
    <t>Receivable from unit-holders</t>
  </si>
  <si>
    <t>Equity - EPS (Details) - USD ($) $ / shares in Units, $ in Thousands</t>
  </si>
  <si>
    <t>May 16, 2017</t>
  </si>
  <si>
    <t>Numerator</t>
  </si>
  <si>
    <t>Less income attributable to participating securities</t>
  </si>
  <si>
    <t>Net income attributable to common stockholders</t>
  </si>
  <si>
    <t>Net income (loss) per share of Class A common stock:</t>
  </si>
  <si>
    <t>Denominator</t>
  </si>
  <si>
    <t>Weighted average shares of Class A common stock outstanding - basic</t>
  </si>
  <si>
    <t>Effect of dilutive securities:</t>
  </si>
  <si>
    <t>Stock options (in shares)</t>
  </si>
  <si>
    <t>Diluted weighted-average shares of Class A Common Stock outstanding (in shares)</t>
  </si>
  <si>
    <t>Equity - Antidilutive (Details) - shares shares in Thousands</t>
  </si>
  <si>
    <t>Potentially dilutive shares</t>
  </si>
  <si>
    <t>Excluded from EPS calculation (in shares)</t>
  </si>
  <si>
    <t>Income Taxes (Details) - USD ($) $ in Thousands</t>
  </si>
  <si>
    <t>Effective tax rate</t>
  </si>
  <si>
    <t>13.98%</t>
  </si>
  <si>
    <t>6.68%</t>
  </si>
  <si>
    <t>13.54%</t>
  </si>
  <si>
    <t>7.91%</t>
  </si>
  <si>
    <t>Unrecognized tax benefits</t>
  </si>
  <si>
    <t>Concentrations (Details)</t>
  </si>
  <si>
    <t>12 Months Ended</t>
  </si>
  <si>
    <t>Sep. 30, 2018item</t>
  </si>
  <si>
    <t>Sep. 30, 2017item</t>
  </si>
  <si>
    <t>Sep. 30, 2018customeritem</t>
  </si>
  <si>
    <t>Sep. 30, 2017customeritem</t>
  </si>
  <si>
    <t>Dec. 31, 2017item</t>
  </si>
  <si>
    <t>Customer | Revenue</t>
  </si>
  <si>
    <t>Number of customers</t>
  </si>
  <si>
    <t>Customer | Revenue | Customer One</t>
  </si>
  <si>
    <t>Concentration risk (as a percent)</t>
  </si>
  <si>
    <t>13.00%</t>
  </si>
  <si>
    <t>16.00%</t>
  </si>
  <si>
    <t>26.00%</t>
  </si>
  <si>
    <t>Customer | Revenue | Customer Two</t>
  </si>
  <si>
    <t>10.00%</t>
  </si>
  <si>
    <t>Customer | Revenue | Customer Three</t>
  </si>
  <si>
    <t>14.00%</t>
  </si>
  <si>
    <t>12.00%</t>
  </si>
  <si>
    <t>Customer | Revenue | Customer Four</t>
  </si>
  <si>
    <t>11.00%</t>
  </si>
  <si>
    <t>Customer | Accounts receivable</t>
  </si>
  <si>
    <t>Customer | Accounts receivable | Customer One</t>
  </si>
  <si>
    <t>19.00%</t>
  </si>
  <si>
    <t>23.00%</t>
  </si>
  <si>
    <t>Customer | Accounts receivable | Customer Two</t>
  </si>
  <si>
    <t>20.00%</t>
  </si>
  <si>
    <t>Customer | Accounts receivable | Customer Three</t>
  </si>
  <si>
    <t>Customer | Accounts receivable | Customer Four</t>
  </si>
  <si>
    <t>Supplier | Purchases</t>
  </si>
  <si>
    <t>Number of suppliers</t>
  </si>
  <si>
    <t>Supplier | Purchases | Supplier One</t>
  </si>
  <si>
    <t>17.00%</t>
  </si>
  <si>
    <t>Supplier | Purchases | Supplier Two</t>
  </si>
  <si>
    <t>Supplier | Accounts payables</t>
  </si>
  <si>
    <t>Supplier | Accounts payables | Supplier One</t>
  </si>
  <si>
    <t>28.00%</t>
  </si>
  <si>
    <t>Supplier | Accounts payables | Supplier Two</t>
  </si>
  <si>
    <t>Supplier | Accounts payables | Supplier Three</t>
  </si>
  <si>
    <t>Commitments and Contingencies (Details) $ in Thousands</t>
  </si>
  <si>
    <t>Jul. 31, 2018shares</t>
  </si>
  <si>
    <t>Jan. 31, 2018USD ($)</t>
  </si>
  <si>
    <t>Jul. 31, 2017USD ($)shares</t>
  </si>
  <si>
    <t>Sep. 30, 2018USD ($)shares</t>
  </si>
  <si>
    <t>Sep. 30, 2018USD ($)itemshares</t>
  </si>
  <si>
    <t>Dec. 06, 2017USD ($)</t>
  </si>
  <si>
    <t>Future minimum payments under non-cancelable operating leases:</t>
  </si>
  <si>
    <t>Total minimum lease payments</t>
  </si>
  <si>
    <t>Other Commitments</t>
  </si>
  <si>
    <t>Raw material purchases</t>
  </si>
  <si>
    <t>Other commitments</t>
  </si>
  <si>
    <t>Solaris Energy Management, LLC</t>
  </si>
  <si>
    <t>Lease term</t>
  </si>
  <si>
    <t>Performance-based cash awards</t>
  </si>
  <si>
    <t>Kingfisher Facility | Performance based awards</t>
  </si>
  <si>
    <t>Kingfisher Facility | Solaris Logistics, LLC</t>
  </si>
  <si>
    <t>Contract term</t>
  </si>
  <si>
    <t>7 years</t>
  </si>
  <si>
    <t>Vesting of restricted stock (in shares) | shares</t>
  </si>
  <si>
    <t>Restricted stock | Kingfisher Facility</t>
  </si>
  <si>
    <t>Equity-based awards granted upon achieving goals (in shares) | shares</t>
  </si>
  <si>
    <t>Related Party Transactions (Details) - USD ($) $ in Thousands</t>
  </si>
  <si>
    <t>Solaris LLC | William A. Zartler</t>
  </si>
  <si>
    <t>Payment made to related party</t>
  </si>
  <si>
    <t>Solaris LLC | William A. Zartler | Prepaid operating expenses and other current assets</t>
  </si>
  <si>
    <t>Solaris LLC | William A. Zartler | Salaries, benefits and payroll taxes</t>
  </si>
  <si>
    <t>Solaris LLC | William A. Zartler | Selling, general and administrative expenses</t>
  </si>
  <si>
    <t>Subsequent Events (Details) - Subsequent Events</t>
  </si>
  <si>
    <t>Oct. 16, 2018USD ($)shares</t>
  </si>
  <si>
    <t>Subsequent event</t>
  </si>
  <si>
    <t>Shelf registration maximum | $</t>
  </si>
  <si>
    <t>Registration arrangement term</t>
  </si>
  <si>
    <t>Selling Shareholders</t>
  </si>
  <si>
    <t>Maximum shares allowed to be sold (in shares)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c r="B3" s="3" t="s">
        <v>5</v>
      </c>
    </row>
    <row r="4" spans="1:3">
      <c r="A4" s="3" t="s">
        <v>6</v>
      </c>
      <c r="B4" s="4" t="n">
        <v>1697500</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8</v>
      </c>
    </row>
    <row r="12" spans="1:3">
      <c r="A12" s="3" t="s">
        <v>20</v>
      </c>
      <c r="B12" s="5" t="s">
        <v>21</v>
      </c>
    </row>
    <row r="13" spans="1:3">
      <c r="A13" s="3" t="s">
        <v>22</v>
      </c>
    </row>
    <row r="14" spans="1:3">
      <c r="A14" s="3" t="s">
        <v>23</v>
      </c>
      <c r="C14" s="4" t="n">
        <v>27387612</v>
      </c>
    </row>
    <row r="15" spans="1:3">
      <c r="A15" s="3" t="s">
        <v>24</v>
      </c>
    </row>
    <row r="16" spans="1:3">
      <c r="A16" s="3" t="s">
        <v>23</v>
      </c>
      <c r="C16" s="4" t="n">
        <v>197464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6" t="s">
        <v>175</v>
      </c>
    </row>
    <row r="4" spans="1:2">
      <c r="A4" s="3" t="s">
        <v>175</v>
      </c>
      <c r="B4" s="3"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6</v>
      </c>
      <c r="B1" s="2" t="s">
        <v>1</v>
      </c>
    </row>
    <row r="2" spans="1:2">
      <c r="B2" s="2" t="s">
        <v>2</v>
      </c>
    </row>
    <row r="3" spans="1:2">
      <c r="A3" s="6" t="s">
        <v>186</v>
      </c>
    </row>
    <row r="4" spans="1:2">
      <c r="A4" s="3" t="s">
        <v>186</v>
      </c>
      <c r="B4" s="3"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6" t="s">
        <v>188</v>
      </c>
    </row>
    <row r="4" spans="1:2">
      <c r="A4" s="3" t="s">
        <v>188</v>
      </c>
      <c r="B4" s="3"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0</v>
      </c>
      <c r="B1" s="2" t="s">
        <v>1</v>
      </c>
    </row>
    <row r="2" spans="1:2">
      <c r="B2" s="2" t="s">
        <v>2</v>
      </c>
    </row>
    <row r="3" spans="1:2">
      <c r="A3" s="6" t="s">
        <v>190</v>
      </c>
    </row>
    <row r="4" spans="1:2">
      <c r="A4" s="3" t="s">
        <v>190</v>
      </c>
      <c r="B4" s="3"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2</v>
      </c>
      <c r="B1" s="2" t="s">
        <v>1</v>
      </c>
    </row>
    <row r="2" spans="1:2">
      <c r="B2" s="2" t="s">
        <v>2</v>
      </c>
    </row>
    <row r="3" spans="1:2">
      <c r="A3" s="6" t="s">
        <v>192</v>
      </c>
    </row>
    <row r="4" spans="1:2">
      <c r="A4" s="3" t="s">
        <v>192</v>
      </c>
      <c r="B4" s="3"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4</v>
      </c>
      <c r="B1" s="2" t="s">
        <v>1</v>
      </c>
    </row>
    <row r="2" spans="1:2">
      <c r="B2" s="2" t="s">
        <v>2</v>
      </c>
    </row>
    <row r="3" spans="1:2">
      <c r="A3" s="6" t="s">
        <v>194</v>
      </c>
    </row>
    <row r="4" spans="1:2">
      <c r="A4" s="3" t="s">
        <v>194</v>
      </c>
      <c r="B4" s="3"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2077</v>
      </c>
      <c r="C3" s="7" t="n">
        <v>63421</v>
      </c>
    </row>
    <row r="4" spans="1:3">
      <c r="A4" s="3" t="s">
        <v>29</v>
      </c>
      <c r="B4" s="4" t="n">
        <v>34578</v>
      </c>
      <c r="C4" s="4" t="n">
        <v>12979</v>
      </c>
    </row>
    <row r="5" spans="1:3">
      <c r="A5" s="3" t="s">
        <v>30</v>
      </c>
      <c r="B5" s="4" t="n">
        <v>8473</v>
      </c>
      <c r="C5" s="4" t="n">
        <v>3622</v>
      </c>
    </row>
    <row r="6" spans="1:3">
      <c r="A6" s="3" t="s">
        <v>31</v>
      </c>
      <c r="B6" s="4" t="n">
        <v>8575</v>
      </c>
      <c r="C6" s="4" t="n">
        <v>7532</v>
      </c>
    </row>
    <row r="7" spans="1:3">
      <c r="A7" s="3" t="s">
        <v>32</v>
      </c>
      <c r="B7" s="4" t="n">
        <v>53703</v>
      </c>
      <c r="C7" s="4" t="n">
        <v>87554</v>
      </c>
    </row>
    <row r="8" spans="1:3">
      <c r="A8" s="3" t="s">
        <v>33</v>
      </c>
      <c r="B8" s="4" t="n">
        <v>269033</v>
      </c>
      <c r="C8" s="4" t="n">
        <v>151163</v>
      </c>
    </row>
    <row r="9" spans="1:3">
      <c r="A9" s="3" t="s">
        <v>34</v>
      </c>
      <c r="B9" s="4" t="n">
        <v>17236</v>
      </c>
      <c r="C9" s="4" t="n">
        <v>17236</v>
      </c>
    </row>
    <row r="10" spans="1:3">
      <c r="A10" s="3" t="s">
        <v>35</v>
      </c>
      <c r="B10" s="4" t="n">
        <v>4735</v>
      </c>
      <c r="C10" s="4" t="n">
        <v>5335</v>
      </c>
    </row>
    <row r="11" spans="1:3">
      <c r="A11" s="3" t="s">
        <v>36</v>
      </c>
      <c r="B11" s="4" t="n">
        <v>26588</v>
      </c>
      <c r="C11" s="4" t="n">
        <v>25512</v>
      </c>
    </row>
    <row r="12" spans="1:3">
      <c r="A12" s="3" t="s">
        <v>37</v>
      </c>
      <c r="B12" s="4" t="n">
        <v>1529</v>
      </c>
      <c r="C12" s="4" t="n">
        <v>260</v>
      </c>
    </row>
    <row r="13" spans="1:3">
      <c r="A13" s="3" t="s">
        <v>38</v>
      </c>
      <c r="B13" s="4" t="n">
        <v>372824</v>
      </c>
      <c r="C13" s="4" t="n">
        <v>287060</v>
      </c>
    </row>
    <row r="14" spans="1:3">
      <c r="A14" s="6" t="s">
        <v>39</v>
      </c>
    </row>
    <row r="15" spans="1:3">
      <c r="A15" s="3" t="s">
        <v>40</v>
      </c>
      <c r="B15" s="4" t="n">
        <v>5993</v>
      </c>
      <c r="C15" s="4" t="n">
        <v>5000</v>
      </c>
    </row>
    <row r="16" spans="1:3">
      <c r="A16" s="3" t="s">
        <v>41</v>
      </c>
      <c r="B16" s="4" t="n">
        <v>15408</v>
      </c>
      <c r="C16" s="4" t="n">
        <v>15468</v>
      </c>
    </row>
    <row r="17" spans="1:3">
      <c r="A17" s="3" t="s">
        <v>42</v>
      </c>
      <c r="B17" s="4" t="n">
        <v>874</v>
      </c>
    </row>
    <row r="18" spans="1:3">
      <c r="A18" s="3" t="s">
        <v>43</v>
      </c>
      <c r="B18" s="4" t="n">
        <v>35</v>
      </c>
      <c r="C18" s="4" t="n">
        <v>33</v>
      </c>
    </row>
    <row r="19" spans="1:3">
      <c r="A19" s="3" t="s">
        <v>44</v>
      </c>
      <c r="B19" s="4" t="n">
        <v>75</v>
      </c>
    </row>
    <row r="20" spans="1:3">
      <c r="A20" s="3" t="s">
        <v>45</v>
      </c>
      <c r="B20" s="4" t="n">
        <v>22385</v>
      </c>
      <c r="C20" s="4" t="n">
        <v>20501</v>
      </c>
    </row>
    <row r="21" spans="1:3">
      <c r="A21" s="3" t="s">
        <v>46</v>
      </c>
      <c r="B21" s="4" t="n">
        <v>8000</v>
      </c>
    </row>
    <row r="22" spans="1:3">
      <c r="A22" s="3" t="s">
        <v>47</v>
      </c>
      <c r="B22" s="4" t="n">
        <v>162</v>
      </c>
      <c r="C22" s="4" t="n">
        <v>179</v>
      </c>
    </row>
    <row r="23" spans="1:3">
      <c r="A23" s="3" t="s">
        <v>48</v>
      </c>
      <c r="B23" s="4" t="n">
        <v>52866</v>
      </c>
      <c r="C23" s="4" t="n">
        <v>24675</v>
      </c>
    </row>
    <row r="24" spans="1:3">
      <c r="A24" s="3" t="s">
        <v>49</v>
      </c>
      <c r="B24" s="4" t="n">
        <v>663</v>
      </c>
      <c r="C24" s="4" t="n">
        <v>145</v>
      </c>
    </row>
    <row r="25" spans="1:3">
      <c r="A25" s="3" t="s">
        <v>50</v>
      </c>
      <c r="B25" s="4" t="n">
        <v>84076</v>
      </c>
      <c r="C25" s="4" t="n">
        <v>45500</v>
      </c>
    </row>
    <row r="26" spans="1:3">
      <c r="A26" s="3" t="s">
        <v>51</v>
      </c>
      <c r="B26" s="3" t="s">
        <v>52</v>
      </c>
      <c r="C26" s="3" t="s">
        <v>52</v>
      </c>
    </row>
    <row r="27" spans="1:3">
      <c r="A27" s="6" t="s">
        <v>53</v>
      </c>
    </row>
    <row r="28" spans="1:3">
      <c r="A28" s="3" t="s">
        <v>54</v>
      </c>
      <c r="B28" s="3" t="s">
        <v>52</v>
      </c>
      <c r="C28" s="3" t="s">
        <v>52</v>
      </c>
    </row>
    <row r="29" spans="1:3">
      <c r="A29" s="3" t="s">
        <v>55</v>
      </c>
      <c r="B29" s="4" t="n">
        <v>126251</v>
      </c>
      <c r="C29" s="4" t="n">
        <v>121727</v>
      </c>
    </row>
    <row r="30" spans="1:3">
      <c r="A30" s="3" t="s">
        <v>56</v>
      </c>
      <c r="B30" s="4" t="n">
        <v>33182</v>
      </c>
      <c r="C30" s="4" t="n">
        <v>3636</v>
      </c>
    </row>
    <row r="31" spans="1:3">
      <c r="A31" s="3" t="s">
        <v>57</v>
      </c>
      <c r="B31" s="4" t="n">
        <v>-1410</v>
      </c>
      <c r="C31" s="4" t="n">
        <v>-261</v>
      </c>
    </row>
    <row r="32" spans="1:3">
      <c r="A32" s="3" t="s">
        <v>58</v>
      </c>
      <c r="B32" s="4" t="n">
        <v>158289</v>
      </c>
      <c r="C32" s="4" t="n">
        <v>125292</v>
      </c>
    </row>
    <row r="33" spans="1:3">
      <c r="A33" s="3" t="s">
        <v>59</v>
      </c>
      <c r="B33" s="4" t="n">
        <v>130459</v>
      </c>
      <c r="C33" s="4" t="n">
        <v>116268</v>
      </c>
    </row>
    <row r="34" spans="1:3">
      <c r="A34" s="3" t="s">
        <v>60</v>
      </c>
      <c r="B34" s="4" t="n">
        <v>288748</v>
      </c>
      <c r="C34" s="4" t="n">
        <v>241560</v>
      </c>
    </row>
    <row r="35" spans="1:3">
      <c r="A35" s="3" t="s">
        <v>61</v>
      </c>
      <c r="B35" s="4" t="n">
        <v>372824</v>
      </c>
      <c r="C35" s="4" t="n">
        <v>287060</v>
      </c>
    </row>
    <row r="36" spans="1:3">
      <c r="A36" s="3" t="s">
        <v>22</v>
      </c>
    </row>
    <row r="37" spans="1:3">
      <c r="A37" s="6" t="s">
        <v>53</v>
      </c>
    </row>
    <row r="38" spans="1:3">
      <c r="A38" s="3" t="s">
        <v>62</v>
      </c>
      <c r="B38" s="7" t="n">
        <v>266</v>
      </c>
      <c r="C38" s="7" t="n">
        <v>1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6" t="s">
        <v>199</v>
      </c>
    </row>
    <row r="4" spans="1:2">
      <c r="A4" s="3" t="s">
        <v>199</v>
      </c>
      <c r="B4" s="3"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6" t="s">
        <v>173</v>
      </c>
    </row>
    <row r="4" spans="1:2">
      <c r="A4" s="3" t="s">
        <v>205</v>
      </c>
      <c r="B4" s="3" t="s">
        <v>206</v>
      </c>
    </row>
    <row r="5" spans="1:2">
      <c r="A5" s="3" t="s">
        <v>207</v>
      </c>
      <c r="B5" s="3" t="s">
        <v>208</v>
      </c>
    </row>
    <row r="6" spans="1:2">
      <c r="A6" s="3" t="s">
        <v>28</v>
      </c>
      <c r="B6" s="3" t="s">
        <v>209</v>
      </c>
    </row>
    <row r="7" spans="1:2">
      <c r="A7" s="3" t="s">
        <v>210</v>
      </c>
      <c r="B7" s="3" t="s">
        <v>211</v>
      </c>
    </row>
    <row r="8" spans="1:2">
      <c r="A8" s="3" t="s">
        <v>31</v>
      </c>
      <c r="B8" s="3" t="s">
        <v>212</v>
      </c>
    </row>
    <row r="9" spans="1:2">
      <c r="A9" s="3" t="s">
        <v>213</v>
      </c>
      <c r="B9" s="3" t="s">
        <v>214</v>
      </c>
    </row>
    <row r="10" spans="1:2">
      <c r="A10" s="3" t="s">
        <v>180</v>
      </c>
      <c r="B10" s="3" t="s">
        <v>215</v>
      </c>
    </row>
    <row r="11" spans="1:2">
      <c r="A11" s="3" t="s">
        <v>216</v>
      </c>
      <c r="B11" s="3" t="s">
        <v>217</v>
      </c>
    </row>
    <row r="12" spans="1:2">
      <c r="A12" s="3" t="s">
        <v>34</v>
      </c>
      <c r="B12" s="3" t="s">
        <v>218</v>
      </c>
    </row>
    <row r="13" spans="1:2">
      <c r="A13" s="3" t="s">
        <v>219</v>
      </c>
      <c r="B13" s="3" t="s">
        <v>220</v>
      </c>
    </row>
    <row r="14" spans="1:2">
      <c r="A14" s="3" t="s">
        <v>221</v>
      </c>
      <c r="B14" s="3" t="s">
        <v>222</v>
      </c>
    </row>
    <row r="15" spans="1:2">
      <c r="A15" s="3" t="s">
        <v>223</v>
      </c>
      <c r="B15" s="3" t="s">
        <v>224</v>
      </c>
    </row>
    <row r="16" spans="1:2">
      <c r="A16" s="3" t="s">
        <v>225</v>
      </c>
      <c r="B16" s="3" t="s">
        <v>226</v>
      </c>
    </row>
    <row r="17" spans="1:2">
      <c r="A17" s="3" t="s">
        <v>227</v>
      </c>
      <c r="B17" s="3" t="s">
        <v>228</v>
      </c>
    </row>
    <row r="18" spans="1:2">
      <c r="A18" s="3" t="s">
        <v>229</v>
      </c>
      <c r="B18" s="3" t="s">
        <v>230</v>
      </c>
    </row>
    <row r="19" spans="1:2">
      <c r="A19" s="3" t="s">
        <v>192</v>
      </c>
      <c r="B19" s="3" t="s">
        <v>231</v>
      </c>
    </row>
    <row r="20" spans="1:2">
      <c r="A20" s="3" t="s">
        <v>232</v>
      </c>
      <c r="B20" s="3" t="s">
        <v>233</v>
      </c>
    </row>
    <row r="21" spans="1:2">
      <c r="A21" s="3" t="s">
        <v>234</v>
      </c>
      <c r="B21" s="3" t="s">
        <v>235</v>
      </c>
    </row>
    <row r="22" spans="1:2">
      <c r="A22" s="3" t="s">
        <v>236</v>
      </c>
      <c r="B22" s="3" t="s">
        <v>237</v>
      </c>
    </row>
    <row r="23" spans="1:2">
      <c r="A23" s="3" t="s">
        <v>238</v>
      </c>
      <c r="B23" s="3"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6" t="s">
        <v>173</v>
      </c>
    </row>
    <row r="4" spans="1:2">
      <c r="A4" s="3" t="s">
        <v>241</v>
      </c>
      <c r="B4" s="3" t="s">
        <v>242</v>
      </c>
    </row>
    <row r="5" spans="1:2">
      <c r="A5" s="3" t="s">
        <v>243</v>
      </c>
      <c r="B5" s="3"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6" t="s">
        <v>175</v>
      </c>
    </row>
    <row r="4" spans="1:2">
      <c r="A4" s="3" t="s">
        <v>246</v>
      </c>
      <c r="B4" s="3"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6" t="s">
        <v>178</v>
      </c>
    </row>
    <row r="4" spans="1:2">
      <c r="A4" s="3" t="s">
        <v>249</v>
      </c>
      <c r="B4" s="3"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6" t="s">
        <v>181</v>
      </c>
    </row>
    <row r="4" spans="1:2">
      <c r="A4" s="3" t="s">
        <v>252</v>
      </c>
      <c r="B4" s="3"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6" t="s">
        <v>184</v>
      </c>
    </row>
    <row r="4" spans="1:2">
      <c r="A4" s="3" t="s">
        <v>255</v>
      </c>
      <c r="B4" s="3"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7</v>
      </c>
      <c r="B1" s="2" t="s">
        <v>1</v>
      </c>
    </row>
    <row r="2" spans="1:2">
      <c r="B2" s="2" t="s">
        <v>2</v>
      </c>
    </row>
    <row r="3" spans="1:2">
      <c r="A3" s="6" t="s">
        <v>186</v>
      </c>
    </row>
    <row r="4" spans="1:2">
      <c r="A4" s="3" t="s">
        <v>258</v>
      </c>
      <c r="B4" s="3"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6" t="s">
        <v>190</v>
      </c>
    </row>
    <row r="4" spans="1:2">
      <c r="A4" s="3" t="s">
        <v>261</v>
      </c>
      <c r="B4" s="3" t="s">
        <v>262</v>
      </c>
    </row>
    <row r="5" spans="1:2">
      <c r="A5" s="3" t="s">
        <v>263</v>
      </c>
      <c r="B5" s="3"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6</v>
      </c>
    </row>
    <row r="2" spans="1:3">
      <c r="A2" s="3" t="s">
        <v>64</v>
      </c>
      <c r="B2" s="8" t="n">
        <v>0.01</v>
      </c>
      <c r="C2" s="8" t="n">
        <v>0.01</v>
      </c>
    </row>
    <row r="3" spans="1:3">
      <c r="A3" s="3" t="s">
        <v>65</v>
      </c>
      <c r="B3" s="4" t="n">
        <v>50000000</v>
      </c>
      <c r="C3" s="4" t="n">
        <v>50000000</v>
      </c>
    </row>
    <row r="4" spans="1:3">
      <c r="A4" s="3" t="s">
        <v>66</v>
      </c>
      <c r="B4" s="4" t="n">
        <v>0</v>
      </c>
      <c r="C4" s="4" t="n">
        <v>0</v>
      </c>
    </row>
    <row r="5" spans="1:3">
      <c r="A5" s="3" t="s">
        <v>67</v>
      </c>
      <c r="B5" s="4" t="n">
        <v>0</v>
      </c>
      <c r="C5" s="4" t="n">
        <v>0</v>
      </c>
    </row>
    <row r="6" spans="1:3">
      <c r="A6" s="3" t="s">
        <v>68</v>
      </c>
      <c r="B6" s="4" t="n">
        <v>91000</v>
      </c>
      <c r="C6" s="4" t="n">
        <v>16000</v>
      </c>
    </row>
    <row r="7" spans="1:3">
      <c r="A7" s="3" t="s">
        <v>22</v>
      </c>
    </row>
    <row r="8" spans="1:3">
      <c r="A8" s="3" t="s">
        <v>69</v>
      </c>
      <c r="B8" s="8" t="n">
        <v>0.01</v>
      </c>
      <c r="C8" s="8" t="n">
        <v>0.01</v>
      </c>
    </row>
    <row r="9" spans="1:3">
      <c r="A9" s="3" t="s">
        <v>70</v>
      </c>
      <c r="B9" s="4" t="n">
        <v>600000000</v>
      </c>
      <c r="C9" s="4" t="n">
        <v>600000000</v>
      </c>
    </row>
    <row r="10" spans="1:3">
      <c r="A10" s="3" t="s">
        <v>71</v>
      </c>
      <c r="B10" s="4" t="n">
        <v>26607000</v>
      </c>
      <c r="C10" s="4" t="n">
        <v>19026000</v>
      </c>
    </row>
    <row r="11" spans="1:3">
      <c r="A11" s="3" t="s">
        <v>72</v>
      </c>
      <c r="B11" s="4" t="n">
        <v>26516000</v>
      </c>
      <c r="C11" s="4" t="n">
        <v>19010000</v>
      </c>
    </row>
    <row r="12" spans="1:3">
      <c r="A12" s="3" t="s">
        <v>24</v>
      </c>
    </row>
    <row r="13" spans="1:3">
      <c r="A13" s="3" t="s">
        <v>69</v>
      </c>
      <c r="B13" s="7" t="n">
        <v>0</v>
      </c>
      <c r="C13" s="7" t="n">
        <v>0</v>
      </c>
    </row>
    <row r="14" spans="1:3">
      <c r="A14" s="3" t="s">
        <v>70</v>
      </c>
      <c r="B14" s="4" t="n">
        <v>180000000</v>
      </c>
      <c r="C14" s="4" t="n">
        <v>180000000</v>
      </c>
    </row>
    <row r="15" spans="1:3">
      <c r="A15" s="3" t="s">
        <v>71</v>
      </c>
      <c r="B15" s="4" t="n">
        <v>20110000</v>
      </c>
      <c r="C15" s="4" t="n">
        <v>26811000</v>
      </c>
    </row>
    <row r="16" spans="1:3">
      <c r="A16" s="3" t="s">
        <v>72</v>
      </c>
      <c r="B16" s="4" t="n">
        <v>20110000</v>
      </c>
      <c r="C16" s="4" t="n">
        <v>2681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6" t="s">
        <v>197</v>
      </c>
    </row>
    <row r="4" spans="1:2">
      <c r="A4" s="3" t="s">
        <v>266</v>
      </c>
      <c r="B4" s="3"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68</v>
      </c>
      <c r="B1" s="2" t="s">
        <v>1</v>
      </c>
    </row>
    <row r="2" spans="1:4">
      <c r="B2" s="2" t="s">
        <v>2</v>
      </c>
      <c r="C2" s="2" t="s">
        <v>26</v>
      </c>
      <c r="D2" s="2" t="s">
        <v>75</v>
      </c>
    </row>
    <row r="3" spans="1:4">
      <c r="A3" s="3" t="s">
        <v>269</v>
      </c>
      <c r="B3" s="7" t="n">
        <v>0</v>
      </c>
      <c r="C3" s="7" t="n">
        <v>0</v>
      </c>
    </row>
    <row r="4" spans="1:4">
      <c r="A4" s="3" t="s">
        <v>270</v>
      </c>
      <c r="B4" s="7" t="n">
        <v>0</v>
      </c>
      <c r="D4" s="7" t="n">
        <v>0</v>
      </c>
    </row>
    <row r="5" spans="1:4">
      <c r="A5" s="3" t="s">
        <v>271</v>
      </c>
    </row>
    <row r="6" spans="1:4">
      <c r="A6" s="3" t="s">
        <v>272</v>
      </c>
      <c r="B6" s="3"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4"/>
    <col customWidth="1" max="2" min="2" width="15"/>
  </cols>
  <sheetData>
    <row r="1" spans="1:2">
      <c r="A1" s="1" t="s">
        <v>274</v>
      </c>
      <c r="B1" s="2" t="s">
        <v>1</v>
      </c>
    </row>
    <row r="2" spans="1:2">
      <c r="B2" s="2" t="s">
        <v>2</v>
      </c>
    </row>
    <row r="3" spans="1:2">
      <c r="A3" s="3" t="s">
        <v>275</v>
      </c>
    </row>
    <row r="4" spans="1:2">
      <c r="A4" s="6" t="s">
        <v>180</v>
      </c>
    </row>
    <row r="5" spans="1:2">
      <c r="A5" s="3" t="s">
        <v>276</v>
      </c>
      <c r="B5" s="3" t="s">
        <v>277</v>
      </c>
    </row>
    <row r="6" spans="1:2">
      <c r="A6" s="3" t="s">
        <v>278</v>
      </c>
    </row>
    <row r="7" spans="1:2">
      <c r="A7" s="6" t="s">
        <v>180</v>
      </c>
    </row>
    <row r="8" spans="1:2">
      <c r="A8" s="3" t="s">
        <v>276</v>
      </c>
      <c r="B8" s="3" t="s">
        <v>279</v>
      </c>
    </row>
    <row r="9" spans="1:2">
      <c r="A9" s="3" t="s">
        <v>280</v>
      </c>
    </row>
    <row r="10" spans="1:2">
      <c r="A10" s="6" t="s">
        <v>180</v>
      </c>
    </row>
    <row r="11" spans="1:2">
      <c r="A11" s="3" t="s">
        <v>276</v>
      </c>
      <c r="B11" s="3" t="s">
        <v>281</v>
      </c>
    </row>
    <row r="12" spans="1:2">
      <c r="A12" s="3" t="s">
        <v>282</v>
      </c>
    </row>
    <row r="13" spans="1:2">
      <c r="A13" s="6" t="s">
        <v>180</v>
      </c>
    </row>
    <row r="14" spans="1:2">
      <c r="A14" s="3" t="s">
        <v>276</v>
      </c>
      <c r="B14" s="3" t="s">
        <v>283</v>
      </c>
    </row>
    <row r="15" spans="1:2">
      <c r="A15" s="3" t="s">
        <v>284</v>
      </c>
    </row>
    <row r="16" spans="1:2">
      <c r="A16" s="6" t="s">
        <v>180</v>
      </c>
    </row>
    <row r="17" spans="1:2">
      <c r="A17" s="3" t="s">
        <v>276</v>
      </c>
      <c r="B17" s="3" t="s">
        <v>279</v>
      </c>
    </row>
    <row r="18" spans="1:2">
      <c r="A18" s="3" t="s">
        <v>285</v>
      </c>
    </row>
    <row r="19" spans="1:2">
      <c r="A19" s="6" t="s">
        <v>180</v>
      </c>
    </row>
    <row r="20" spans="1:2">
      <c r="A20" s="3" t="s">
        <v>276</v>
      </c>
      <c r="B20" s="3" t="s">
        <v>283</v>
      </c>
    </row>
    <row r="21" spans="1:2">
      <c r="A21" s="3" t="s">
        <v>286</v>
      </c>
    </row>
    <row r="22" spans="1:2">
      <c r="A22" s="6" t="s">
        <v>180</v>
      </c>
    </row>
    <row r="23" spans="1:2">
      <c r="A23" s="3" t="s">
        <v>276</v>
      </c>
      <c r="B23" s="3" t="s">
        <v>281</v>
      </c>
    </row>
    <row r="24" spans="1:2">
      <c r="A24" s="3" t="s">
        <v>287</v>
      </c>
    </row>
    <row r="25" spans="1:2">
      <c r="A25" s="6" t="s">
        <v>180</v>
      </c>
    </row>
    <row r="26" spans="1:2">
      <c r="A26" s="3" t="s">
        <v>276</v>
      </c>
      <c r="B26" s="3" t="s">
        <v>283</v>
      </c>
    </row>
    <row r="27" spans="1:2">
      <c r="A27" s="3" t="s">
        <v>288</v>
      </c>
    </row>
    <row r="28" spans="1:2">
      <c r="A28" s="6" t="s">
        <v>180</v>
      </c>
    </row>
    <row r="29" spans="1:2">
      <c r="A29" s="3" t="s">
        <v>276</v>
      </c>
      <c r="B29" s="3" t="s">
        <v>277</v>
      </c>
    </row>
    <row r="30" spans="1:2">
      <c r="A30" s="3" t="s">
        <v>289</v>
      </c>
    </row>
    <row r="31" spans="1:2">
      <c r="A31" s="6" t="s">
        <v>180</v>
      </c>
    </row>
    <row r="32" spans="1:2">
      <c r="A32" s="3" t="s">
        <v>276</v>
      </c>
      <c r="B32" s="3" t="s">
        <v>290</v>
      </c>
    </row>
    <row r="33" spans="1:2">
      <c r="A33" s="3" t="s">
        <v>291</v>
      </c>
    </row>
    <row r="34" spans="1:2">
      <c r="A34" s="6" t="s">
        <v>180</v>
      </c>
    </row>
    <row r="35" spans="1:2">
      <c r="A35" s="3" t="s">
        <v>276</v>
      </c>
      <c r="B35" s="3"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2</v>
      </c>
      <c r="B1" s="2" t="s">
        <v>74</v>
      </c>
      <c r="D1" s="2" t="s">
        <v>1</v>
      </c>
    </row>
    <row r="2" spans="1:6">
      <c r="B2" s="2" t="s">
        <v>2</v>
      </c>
      <c r="C2" s="2" t="s">
        <v>75</v>
      </c>
      <c r="D2" s="2" t="s">
        <v>2</v>
      </c>
      <c r="E2" s="2" t="s">
        <v>75</v>
      </c>
      <c r="F2" s="2" t="s">
        <v>26</v>
      </c>
    </row>
    <row r="3" spans="1:6">
      <c r="A3" s="6" t="s">
        <v>293</v>
      </c>
    </row>
    <row r="4" spans="1:6">
      <c r="A4" s="3" t="s">
        <v>294</v>
      </c>
      <c r="B4" s="7" t="n">
        <v>195</v>
      </c>
      <c r="C4" s="7" t="n">
        <v>1</v>
      </c>
      <c r="D4" s="7" t="n">
        <v>606</v>
      </c>
      <c r="E4" s="7" t="n">
        <v>3</v>
      </c>
    </row>
    <row r="5" spans="1:6">
      <c r="A5" s="3" t="s">
        <v>295</v>
      </c>
      <c r="B5" s="4" t="n">
        <v>5388</v>
      </c>
      <c r="D5" s="4" t="n">
        <v>5388</v>
      </c>
      <c r="F5" s="7" t="n">
        <v>5382</v>
      </c>
    </row>
    <row r="6" spans="1:6">
      <c r="A6" s="3" t="s">
        <v>296</v>
      </c>
      <c r="B6" s="4" t="n">
        <v>-653</v>
      </c>
      <c r="D6" s="4" t="n">
        <v>-653</v>
      </c>
      <c r="F6" s="4" t="n">
        <v>-47</v>
      </c>
    </row>
    <row r="7" spans="1:6">
      <c r="A7" s="3" t="s">
        <v>297</v>
      </c>
      <c r="B7" s="4" t="n">
        <v>4735</v>
      </c>
      <c r="D7" s="4" t="n">
        <v>4735</v>
      </c>
      <c r="F7" s="4" t="n">
        <v>5335</v>
      </c>
    </row>
    <row r="8" spans="1:6">
      <c r="A8" s="3" t="s">
        <v>34</v>
      </c>
      <c r="B8" s="4" t="n">
        <v>17236</v>
      </c>
      <c r="D8" s="4" t="n">
        <v>17236</v>
      </c>
      <c r="F8" s="4" t="n">
        <v>17236</v>
      </c>
    </row>
    <row r="9" spans="1:6">
      <c r="A9" s="3" t="s">
        <v>298</v>
      </c>
      <c r="B9" s="4" t="n">
        <v>0</v>
      </c>
      <c r="C9" s="4" t="n">
        <v>0</v>
      </c>
      <c r="D9" s="4" t="n">
        <v>0</v>
      </c>
      <c r="E9" s="4" t="n">
        <v>0</v>
      </c>
    </row>
    <row r="10" spans="1:6">
      <c r="A10" s="3" t="s">
        <v>299</v>
      </c>
      <c r="B10" s="4" t="n">
        <v>0</v>
      </c>
      <c r="C10" s="4" t="n">
        <v>0</v>
      </c>
      <c r="D10" s="4" t="n">
        <v>0</v>
      </c>
      <c r="E10" s="4" t="n">
        <v>0</v>
      </c>
    </row>
    <row r="11" spans="1:6">
      <c r="A11" s="3" t="s">
        <v>300</v>
      </c>
      <c r="B11" s="4" t="n">
        <v>0</v>
      </c>
      <c r="C11" s="7" t="n">
        <v>0</v>
      </c>
      <c r="D11" s="4" t="n">
        <v>0</v>
      </c>
      <c r="E11" s="7" t="n">
        <v>0</v>
      </c>
    </row>
    <row r="12" spans="1:6">
      <c r="A12" s="3" t="s">
        <v>301</v>
      </c>
    </row>
    <row r="13" spans="1:6">
      <c r="A13" s="6" t="s">
        <v>293</v>
      </c>
    </row>
    <row r="14" spans="1:6">
      <c r="A14" s="3" t="s">
        <v>295</v>
      </c>
      <c r="B14" s="4" t="n">
        <v>4703</v>
      </c>
      <c r="D14" s="4" t="n">
        <v>4703</v>
      </c>
      <c r="F14" s="4" t="n">
        <v>4703</v>
      </c>
    </row>
    <row r="15" spans="1:6">
      <c r="A15" s="3" t="s">
        <v>296</v>
      </c>
      <c r="B15" s="4" t="n">
        <v>-560</v>
      </c>
      <c r="D15" s="4" t="n">
        <v>-560</v>
      </c>
      <c r="F15" s="4" t="n">
        <v>-36</v>
      </c>
    </row>
    <row r="16" spans="1:6">
      <c r="A16" s="3" t="s">
        <v>297</v>
      </c>
      <c r="B16" s="4" t="n">
        <v>4143</v>
      </c>
      <c r="D16" s="4" t="n">
        <v>4143</v>
      </c>
      <c r="F16" s="4" t="n">
        <v>4667</v>
      </c>
    </row>
    <row r="17" spans="1:6">
      <c r="A17" s="3" t="s">
        <v>302</v>
      </c>
    </row>
    <row r="18" spans="1:6">
      <c r="A18" s="6" t="s">
        <v>293</v>
      </c>
    </row>
    <row r="19" spans="1:6">
      <c r="A19" s="3" t="s">
        <v>295</v>
      </c>
      <c r="B19" s="4" t="n">
        <v>346</v>
      </c>
      <c r="D19" s="4" t="n">
        <v>346</v>
      </c>
      <c r="F19" s="4" t="n">
        <v>346</v>
      </c>
    </row>
    <row r="20" spans="1:6">
      <c r="A20" s="3" t="s">
        <v>296</v>
      </c>
      <c r="B20" s="4" t="n">
        <v>-41</v>
      </c>
      <c r="D20" s="4" t="n">
        <v>-41</v>
      </c>
      <c r="F20" s="4" t="n">
        <v>-3</v>
      </c>
    </row>
    <row r="21" spans="1:6">
      <c r="A21" s="3" t="s">
        <v>297</v>
      </c>
      <c r="B21" s="4" t="n">
        <v>305</v>
      </c>
      <c r="D21" s="4" t="n">
        <v>305</v>
      </c>
      <c r="F21" s="4" t="n">
        <v>343</v>
      </c>
    </row>
    <row r="22" spans="1:6">
      <c r="A22" s="3" t="s">
        <v>303</v>
      </c>
    </row>
    <row r="23" spans="1:6">
      <c r="A23" s="6" t="s">
        <v>293</v>
      </c>
    </row>
    <row r="24" spans="1:6">
      <c r="A24" s="3" t="s">
        <v>295</v>
      </c>
      <c r="B24" s="4" t="n">
        <v>225</v>
      </c>
      <c r="D24" s="4" t="n">
        <v>225</v>
      </c>
      <c r="F24" s="4" t="n">
        <v>225</v>
      </c>
    </row>
    <row r="25" spans="1:6">
      <c r="A25" s="3" t="s">
        <v>296</v>
      </c>
      <c r="B25" s="4" t="n">
        <v>-37</v>
      </c>
      <c r="D25" s="4" t="n">
        <v>-37</v>
      </c>
      <c r="F25" s="4" t="n">
        <v>-3</v>
      </c>
    </row>
    <row r="26" spans="1:6">
      <c r="A26" s="3" t="s">
        <v>297</v>
      </c>
      <c r="B26" s="4" t="n">
        <v>188</v>
      </c>
      <c r="D26" s="4" t="n">
        <v>188</v>
      </c>
      <c r="F26" s="4" t="n">
        <v>222</v>
      </c>
    </row>
    <row r="27" spans="1:6">
      <c r="A27" s="3" t="s">
        <v>304</v>
      </c>
    </row>
    <row r="28" spans="1:6">
      <c r="A28" s="6" t="s">
        <v>293</v>
      </c>
    </row>
    <row r="29" spans="1:6">
      <c r="A29" s="3" t="s">
        <v>295</v>
      </c>
      <c r="B29" s="4" t="n">
        <v>114</v>
      </c>
      <c r="D29" s="4" t="n">
        <v>114</v>
      </c>
      <c r="F29" s="4" t="n">
        <v>108</v>
      </c>
    </row>
    <row r="30" spans="1:6">
      <c r="A30" s="3" t="s">
        <v>296</v>
      </c>
      <c r="B30" s="4" t="n">
        <v>-15</v>
      </c>
      <c r="D30" s="4" t="n">
        <v>-15</v>
      </c>
      <c r="F30" s="4" t="n">
        <v>-5</v>
      </c>
    </row>
    <row r="31" spans="1:6">
      <c r="A31" s="3" t="s">
        <v>297</v>
      </c>
      <c r="B31" s="7" t="n">
        <v>99</v>
      </c>
      <c r="D31" s="7" t="n">
        <v>99</v>
      </c>
      <c r="F31" s="7" t="n">
        <v>103</v>
      </c>
    </row>
    <row r="32" spans="1:6">
      <c r="A32" s="3" t="s">
        <v>305</v>
      </c>
    </row>
    <row r="33" spans="1:6">
      <c r="A33" s="6" t="s">
        <v>293</v>
      </c>
    </row>
    <row r="34" spans="1:6">
      <c r="A34" s="3" t="s">
        <v>306</v>
      </c>
      <c r="D34" s="3" t="s">
        <v>283</v>
      </c>
    </row>
    <row r="35" spans="1:6">
      <c r="A35" s="3" t="s">
        <v>271</v>
      </c>
    </row>
    <row r="36" spans="1:6">
      <c r="A36" s="6" t="s">
        <v>293</v>
      </c>
    </row>
    <row r="37" spans="1:6">
      <c r="A37" s="3" t="s">
        <v>306</v>
      </c>
      <c r="D37" s="3" t="s">
        <v>27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6</v>
      </c>
    </row>
    <row r="2" spans="1:3">
      <c r="A2" s="6" t="s">
        <v>173</v>
      </c>
    </row>
    <row r="3" spans="1:3">
      <c r="A3" s="3" t="s">
        <v>308</v>
      </c>
      <c r="B3" s="7" t="n">
        <v>33182</v>
      </c>
      <c r="C3" s="7" t="n">
        <v>36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5"/>
    <col customWidth="1" max="2" min="2" width="13"/>
    <col customWidth="1" max="3" min="3" width="21"/>
    <col customWidth="1" max="4" min="4" width="21"/>
    <col customWidth="1" max="5" min="5" width="28"/>
    <col customWidth="1" max="6" min="6" width="21"/>
    <col customWidth="1" max="7" min="7" width="21"/>
  </cols>
  <sheetData>
    <row r="1" spans="1:7">
      <c r="A1" s="1" t="s">
        <v>309</v>
      </c>
      <c r="B1" s="2" t="s">
        <v>310</v>
      </c>
      <c r="C1" s="2" t="s">
        <v>311</v>
      </c>
      <c r="D1" s="2" t="s">
        <v>312</v>
      </c>
      <c r="E1" s="2" t="s">
        <v>313</v>
      </c>
      <c r="F1" s="2" t="s">
        <v>312</v>
      </c>
      <c r="G1" s="2" t="s">
        <v>314</v>
      </c>
    </row>
    <row r="2" spans="1:7">
      <c r="A2" s="3" t="s">
        <v>315</v>
      </c>
      <c r="C2" s="7" t="n">
        <v>0</v>
      </c>
      <c r="D2" s="7" t="n">
        <v>1</v>
      </c>
      <c r="E2" s="7" t="n">
        <v>0</v>
      </c>
      <c r="F2" s="7" t="n">
        <v>197</v>
      </c>
    </row>
    <row r="3" spans="1:7">
      <c r="A3" s="3" t="s">
        <v>316</v>
      </c>
      <c r="E3" s="3" t="s">
        <v>317</v>
      </c>
      <c r="G3" s="3" t="s">
        <v>318</v>
      </c>
    </row>
    <row r="4" spans="1:7">
      <c r="A4" s="3" t="s">
        <v>90</v>
      </c>
      <c r="C4" s="4" t="n">
        <v>4237</v>
      </c>
      <c r="D4" s="7" t="n">
        <v>617</v>
      </c>
      <c r="E4" s="7" t="n">
        <v>9541</v>
      </c>
      <c r="F4" s="7" t="n">
        <v>1137</v>
      </c>
    </row>
    <row r="5" spans="1:7">
      <c r="A5" s="3" t="s">
        <v>48</v>
      </c>
      <c r="C5" s="4" t="n">
        <v>52866</v>
      </c>
      <c r="E5" s="4" t="n">
        <v>52866</v>
      </c>
      <c r="G5" s="7" t="n">
        <v>24675</v>
      </c>
    </row>
    <row r="6" spans="1:7">
      <c r="A6" s="3" t="s">
        <v>319</v>
      </c>
      <c r="E6" s="7" t="n">
        <v>0</v>
      </c>
      <c r="G6" s="4" t="n">
        <v>0</v>
      </c>
    </row>
    <row r="7" spans="1:7">
      <c r="A7" s="3" t="s">
        <v>320</v>
      </c>
      <c r="E7" s="4" t="n">
        <v>1</v>
      </c>
    </row>
    <row r="8" spans="1:7">
      <c r="A8" s="3" t="s">
        <v>321</v>
      </c>
    </row>
    <row r="9" spans="1:7">
      <c r="A9" s="3" t="s">
        <v>322</v>
      </c>
      <c r="C9" s="4" t="n">
        <v>8000</v>
      </c>
      <c r="E9" s="7" t="n">
        <v>8000</v>
      </c>
    </row>
    <row r="10" spans="1:7">
      <c r="A10" s="3" t="s">
        <v>323</v>
      </c>
    </row>
    <row r="11" spans="1:7">
      <c r="A11" s="3" t="s">
        <v>324</v>
      </c>
      <c r="B11" s="3" t="s">
        <v>325</v>
      </c>
      <c r="E11" s="3" t="s">
        <v>325</v>
      </c>
    </row>
    <row r="12" spans="1:7">
      <c r="A12" s="3" t="s">
        <v>48</v>
      </c>
      <c r="C12" s="7" t="n">
        <v>52866</v>
      </c>
      <c r="E12" s="7" t="n">
        <v>52866</v>
      </c>
      <c r="G12" s="7" t="n">
        <v>24675</v>
      </c>
    </row>
    <row r="13" spans="1:7">
      <c r="A13" s="3" t="s">
        <v>326</v>
      </c>
      <c r="B13" s="3" t="s">
        <v>3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67"/>
    <col customWidth="1" max="2" min="2" width="37"/>
    <col customWidth="1" max="3" min="3" width="21"/>
    <col customWidth="1" max="4" min="4" width="21"/>
    <col customWidth="1" max="5" min="5" width="25"/>
    <col customWidth="1" max="6" min="6" width="21"/>
    <col customWidth="1" max="7" min="7" width="25"/>
    <col customWidth="1" max="8" min="8" width="21"/>
    <col customWidth="1" max="9" min="9" width="21"/>
  </cols>
  <sheetData>
    <row r="1" spans="1:9">
      <c r="A1" s="1" t="s">
        <v>328</v>
      </c>
      <c r="B1" s="2" t="s">
        <v>329</v>
      </c>
      <c r="C1" s="2" t="s">
        <v>330</v>
      </c>
      <c r="D1" s="2" t="s">
        <v>311</v>
      </c>
      <c r="E1" s="2" t="s">
        <v>331</v>
      </c>
      <c r="F1" s="2" t="s">
        <v>312</v>
      </c>
      <c r="G1" s="2" t="s">
        <v>332</v>
      </c>
      <c r="H1" s="2" t="s">
        <v>312</v>
      </c>
      <c r="I1" s="2" t="s">
        <v>314</v>
      </c>
    </row>
    <row r="2" spans="1:9">
      <c r="A2" s="6" t="s">
        <v>333</v>
      </c>
    </row>
    <row r="3" spans="1:9">
      <c r="A3" s="3" t="s">
        <v>34</v>
      </c>
      <c r="D3" s="7" t="n">
        <v>17236</v>
      </c>
      <c r="G3" s="7" t="n">
        <v>17236</v>
      </c>
      <c r="I3" s="7" t="n">
        <v>17236</v>
      </c>
    </row>
    <row r="4" spans="1:9">
      <c r="A4" s="6" t="s">
        <v>334</v>
      </c>
    </row>
    <row r="5" spans="1:9">
      <c r="A5" s="3" t="s">
        <v>335</v>
      </c>
      <c r="F5" s="7" t="n">
        <v>18478</v>
      </c>
      <c r="H5" s="7" t="n">
        <v>42191</v>
      </c>
    </row>
    <row r="6" spans="1:9">
      <c r="A6" s="3" t="s">
        <v>336</v>
      </c>
      <c r="F6" s="4" t="n">
        <v>7406</v>
      </c>
      <c r="H6" s="4" t="n">
        <v>13250</v>
      </c>
    </row>
    <row r="7" spans="1:9">
      <c r="A7" s="3" t="s">
        <v>337</v>
      </c>
      <c r="F7" s="4" t="n">
        <v>19030</v>
      </c>
      <c r="H7" s="4" t="n">
        <v>43601</v>
      </c>
    </row>
    <row r="8" spans="1:9">
      <c r="A8" s="3" t="s">
        <v>338</v>
      </c>
      <c r="F8" s="7" t="n">
        <v>7558</v>
      </c>
      <c r="H8" s="7" t="n">
        <v>13343</v>
      </c>
    </row>
    <row r="9" spans="1:9">
      <c r="A9" s="3" t="s">
        <v>339</v>
      </c>
    </row>
    <row r="10" spans="1:9">
      <c r="A10" s="6" t="s">
        <v>175</v>
      </c>
    </row>
    <row r="11" spans="1:9">
      <c r="A11" s="3" t="s">
        <v>340</v>
      </c>
      <c r="B11" s="7" t="n">
        <v>9505</v>
      </c>
    </row>
    <row r="12" spans="1:9">
      <c r="A12" s="3" t="s">
        <v>341</v>
      </c>
      <c r="B12" s="4" t="n">
        <v>5000</v>
      </c>
    </row>
    <row r="13" spans="1:9">
      <c r="A13" s="3" t="s">
        <v>342</v>
      </c>
      <c r="B13" s="4" t="n">
        <v>4505</v>
      </c>
    </row>
    <row r="14" spans="1:9">
      <c r="A14" s="6" t="s">
        <v>333</v>
      </c>
    </row>
    <row r="15" spans="1:9">
      <c r="A15" s="3" t="s">
        <v>34</v>
      </c>
      <c r="B15" s="4" t="n">
        <v>4237</v>
      </c>
    </row>
    <row r="16" spans="1:9">
      <c r="A16" s="6" t="s">
        <v>334</v>
      </c>
    </row>
    <row r="17" spans="1:9">
      <c r="A17" s="3" t="s">
        <v>335</v>
      </c>
      <c r="D17" s="4" t="n">
        <v>602</v>
      </c>
      <c r="G17" s="4" t="n">
        <v>1950</v>
      </c>
    </row>
    <row r="18" spans="1:9">
      <c r="A18" s="3" t="s">
        <v>336</v>
      </c>
      <c r="D18" s="4" t="n">
        <v>-218</v>
      </c>
      <c r="G18" s="4" t="n">
        <v>-941</v>
      </c>
    </row>
    <row r="19" spans="1:9">
      <c r="A19" s="3" t="s">
        <v>343</v>
      </c>
      <c r="B19" s="4" t="n">
        <v>2500</v>
      </c>
      <c r="D19" s="7" t="n">
        <v>875</v>
      </c>
      <c r="G19" s="7" t="n">
        <v>875</v>
      </c>
    </row>
    <row r="20" spans="1:9">
      <c r="A20" s="3" t="s">
        <v>344</v>
      </c>
      <c r="E20" s="4" t="n">
        <v>1</v>
      </c>
      <c r="G20" s="4" t="n">
        <v>1</v>
      </c>
    </row>
    <row r="21" spans="1:9">
      <c r="A21" s="3" t="s">
        <v>345</v>
      </c>
      <c r="C21" s="7" t="n">
        <v>1625</v>
      </c>
      <c r="E21" s="7" t="n">
        <v>1625</v>
      </c>
    </row>
    <row r="22" spans="1:9">
      <c r="A22" s="3" t="s">
        <v>346</v>
      </c>
    </row>
    <row r="23" spans="1:9">
      <c r="A23" s="6" t="s">
        <v>333</v>
      </c>
    </row>
    <row r="24" spans="1:9">
      <c r="A24" s="3" t="s">
        <v>347</v>
      </c>
      <c r="B24" s="4" t="n">
        <v>4697</v>
      </c>
    </row>
    <row r="25" spans="1:9">
      <c r="A25" s="3" t="s">
        <v>348</v>
      </c>
    </row>
    <row r="26" spans="1:9">
      <c r="A26" s="6" t="s">
        <v>333</v>
      </c>
    </row>
    <row r="27" spans="1:9">
      <c r="A27" s="3" t="s">
        <v>347</v>
      </c>
      <c r="B27" s="4" t="n">
        <v>225</v>
      </c>
    </row>
    <row r="28" spans="1:9">
      <c r="A28" s="3" t="s">
        <v>349</v>
      </c>
    </row>
    <row r="29" spans="1:9">
      <c r="A29" s="6" t="s">
        <v>333</v>
      </c>
    </row>
    <row r="30" spans="1:9">
      <c r="A30" s="3" t="s">
        <v>347</v>
      </c>
      <c r="B30" s="7" t="n">
        <v>346</v>
      </c>
    </row>
    <row r="31" spans="1:9">
      <c r="A31" s="3" t="s">
        <v>350</v>
      </c>
    </row>
    <row r="32" spans="1:9">
      <c r="A32" s="6" t="s">
        <v>175</v>
      </c>
    </row>
    <row r="33" spans="1:9">
      <c r="A33" s="3" t="s">
        <v>351</v>
      </c>
      <c r="B33" s="4" t="n">
        <v>279655</v>
      </c>
    </row>
    <row r="34" spans="1:9">
      <c r="A34" s="3" t="s">
        <v>352</v>
      </c>
    </row>
    <row r="35" spans="1:9">
      <c r="A35" s="6" t="s">
        <v>175</v>
      </c>
    </row>
    <row r="36" spans="1:9">
      <c r="A36" s="3" t="s">
        <v>353</v>
      </c>
      <c r="B36" s="8" t="n">
        <v>16.11</v>
      </c>
    </row>
    <row r="37" spans="1:9">
      <c r="A37" s="3" t="s">
        <v>354</v>
      </c>
    </row>
    <row r="38" spans="1:9">
      <c r="A38" s="6" t="s">
        <v>175</v>
      </c>
    </row>
    <row r="39" spans="1:9">
      <c r="A39" s="3" t="s">
        <v>351</v>
      </c>
      <c r="B39" s="4" t="n">
        <v>2796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5</v>
      </c>
      <c r="B1" s="2" t="s">
        <v>2</v>
      </c>
      <c r="C1" s="2" t="s">
        <v>26</v>
      </c>
    </row>
    <row r="2" spans="1:3">
      <c r="A2" s="6" t="s">
        <v>178</v>
      </c>
    </row>
    <row r="3" spans="1:3">
      <c r="A3" s="3" t="s">
        <v>356</v>
      </c>
      <c r="B3" s="7" t="n">
        <v>4945</v>
      </c>
      <c r="C3" s="7" t="n">
        <v>2731</v>
      </c>
    </row>
    <row r="4" spans="1:3">
      <c r="A4" s="3" t="s">
        <v>357</v>
      </c>
      <c r="B4" s="4" t="n">
        <v>1015</v>
      </c>
      <c r="C4" s="4" t="n">
        <v>389</v>
      </c>
    </row>
    <row r="5" spans="1:3">
      <c r="A5" s="3" t="s">
        <v>358</v>
      </c>
      <c r="B5" s="4" t="n">
        <v>701</v>
      </c>
      <c r="C5" s="4" t="n">
        <v>261</v>
      </c>
    </row>
    <row r="6" spans="1:3">
      <c r="A6" s="3" t="s">
        <v>37</v>
      </c>
      <c r="B6" s="4" t="n">
        <v>1812</v>
      </c>
      <c r="C6" s="4" t="n">
        <v>241</v>
      </c>
    </row>
    <row r="7" spans="1:3">
      <c r="A7" s="3" t="s">
        <v>30</v>
      </c>
      <c r="B7" s="7" t="n">
        <v>8473</v>
      </c>
      <c r="C7" s="7" t="n">
        <v>36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9</v>
      </c>
      <c r="B1" s="2" t="s">
        <v>2</v>
      </c>
      <c r="C1" s="2" t="s">
        <v>26</v>
      </c>
    </row>
    <row r="2" spans="1:3">
      <c r="A2" s="6" t="s">
        <v>180</v>
      </c>
    </row>
    <row r="3" spans="1:3">
      <c r="A3" s="3" t="s">
        <v>360</v>
      </c>
      <c r="B3" s="7" t="n">
        <v>296585</v>
      </c>
      <c r="C3" s="7" t="n">
        <v>166427</v>
      </c>
    </row>
    <row r="4" spans="1:3">
      <c r="A4" s="3" t="s">
        <v>361</v>
      </c>
      <c r="B4" s="4" t="n">
        <v>-27552</v>
      </c>
      <c r="C4" s="4" t="n">
        <v>-15264</v>
      </c>
    </row>
    <row r="5" spans="1:3">
      <c r="A5" s="3" t="s">
        <v>33</v>
      </c>
      <c r="B5" s="4" t="n">
        <v>269033</v>
      </c>
      <c r="C5" s="4" t="n">
        <v>151163</v>
      </c>
    </row>
    <row r="6" spans="1:3">
      <c r="A6" s="3" t="s">
        <v>362</v>
      </c>
    </row>
    <row r="7" spans="1:3">
      <c r="A7" s="6" t="s">
        <v>180</v>
      </c>
    </row>
    <row r="8" spans="1:3">
      <c r="A8" s="3" t="s">
        <v>360</v>
      </c>
      <c r="B8" s="4" t="n">
        <v>224862</v>
      </c>
      <c r="C8" s="4" t="n">
        <v>116307</v>
      </c>
    </row>
    <row r="9" spans="1:3">
      <c r="A9" s="3" t="s">
        <v>363</v>
      </c>
    </row>
    <row r="10" spans="1:3">
      <c r="A10" s="6" t="s">
        <v>180</v>
      </c>
    </row>
    <row r="11" spans="1:3">
      <c r="A11" s="3" t="s">
        <v>360</v>
      </c>
      <c r="B11" s="4" t="n">
        <v>8881</v>
      </c>
      <c r="C11" s="4" t="n">
        <v>6043</v>
      </c>
    </row>
    <row r="12" spans="1:3">
      <c r="A12" s="3" t="s">
        <v>364</v>
      </c>
    </row>
    <row r="13" spans="1:3">
      <c r="A13" s="6" t="s">
        <v>180</v>
      </c>
    </row>
    <row r="14" spans="1:3">
      <c r="A14" s="3" t="s">
        <v>360</v>
      </c>
      <c r="B14" s="4" t="n">
        <v>40344</v>
      </c>
    </row>
    <row r="15" spans="1:3">
      <c r="A15" s="3" t="s">
        <v>365</v>
      </c>
    </row>
    <row r="16" spans="1:3">
      <c r="A16" s="6" t="s">
        <v>180</v>
      </c>
    </row>
    <row r="17" spans="1:3">
      <c r="A17" s="3" t="s">
        <v>360</v>
      </c>
      <c r="C17" s="4" t="n">
        <v>28729</v>
      </c>
    </row>
    <row r="18" spans="1:3">
      <c r="A18" s="3" t="s">
        <v>284</v>
      </c>
    </row>
    <row r="19" spans="1:3">
      <c r="A19" s="6" t="s">
        <v>180</v>
      </c>
    </row>
    <row r="20" spans="1:3">
      <c r="A20" s="3" t="s">
        <v>360</v>
      </c>
      <c r="B20" s="4" t="n">
        <v>4649</v>
      </c>
      <c r="C20" s="4" t="n">
        <v>2455</v>
      </c>
    </row>
    <row r="21" spans="1:3">
      <c r="A21" s="3" t="s">
        <v>366</v>
      </c>
    </row>
    <row r="22" spans="1:3">
      <c r="A22" s="6" t="s">
        <v>180</v>
      </c>
    </row>
    <row r="23" spans="1:3">
      <c r="A23" s="3" t="s">
        <v>360</v>
      </c>
      <c r="B23" s="4" t="n">
        <v>5223</v>
      </c>
      <c r="C23" s="4" t="n">
        <v>4396</v>
      </c>
    </row>
    <row r="24" spans="1:3">
      <c r="A24" s="3" t="s">
        <v>287</v>
      </c>
    </row>
    <row r="25" spans="1:3">
      <c r="A25" s="6" t="s">
        <v>180</v>
      </c>
    </row>
    <row r="26" spans="1:3">
      <c r="A26" s="3" t="s">
        <v>360</v>
      </c>
      <c r="B26" s="4" t="n">
        <v>7706</v>
      </c>
      <c r="C26" s="4" t="n">
        <v>4577</v>
      </c>
    </row>
    <row r="27" spans="1:3">
      <c r="A27" s="3" t="s">
        <v>367</v>
      </c>
    </row>
    <row r="28" spans="1:3">
      <c r="A28" s="6" t="s">
        <v>180</v>
      </c>
    </row>
    <row r="29" spans="1:3">
      <c r="A29" s="3" t="s">
        <v>360</v>
      </c>
      <c r="B29" s="4" t="n">
        <v>4035</v>
      </c>
      <c r="C29" s="4" t="n">
        <v>3251</v>
      </c>
    </row>
    <row r="30" spans="1:3">
      <c r="A30" s="3" t="s">
        <v>368</v>
      </c>
    </row>
    <row r="31" spans="1:3">
      <c r="A31" s="6" t="s">
        <v>180</v>
      </c>
    </row>
    <row r="32" spans="1:3">
      <c r="A32" s="3" t="s">
        <v>360</v>
      </c>
      <c r="B32" s="4" t="n">
        <v>611</v>
      </c>
      <c r="C32" s="4" t="n">
        <v>578</v>
      </c>
    </row>
    <row r="33" spans="1:3">
      <c r="A33" s="3" t="s">
        <v>282</v>
      </c>
    </row>
    <row r="34" spans="1:3">
      <c r="A34" s="6" t="s">
        <v>180</v>
      </c>
    </row>
    <row r="35" spans="1:3">
      <c r="A35" s="3" t="s">
        <v>360</v>
      </c>
      <c r="B35" s="7" t="n">
        <v>274</v>
      </c>
      <c r="C35" s="7" t="n">
        <v>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69</v>
      </c>
      <c r="B1" s="2" t="s">
        <v>370</v>
      </c>
      <c r="C1" s="2" t="s">
        <v>74</v>
      </c>
      <c r="E1" s="2" t="s">
        <v>1</v>
      </c>
    </row>
    <row r="2" spans="1:6">
      <c r="B2" s="2" t="s">
        <v>371</v>
      </c>
      <c r="C2" s="2" t="s">
        <v>2</v>
      </c>
      <c r="D2" s="2" t="s">
        <v>75</v>
      </c>
      <c r="E2" s="2" t="s">
        <v>2</v>
      </c>
      <c r="F2" s="2" t="s">
        <v>75</v>
      </c>
    </row>
    <row r="3" spans="1:6">
      <c r="A3" s="6" t="s">
        <v>180</v>
      </c>
    </row>
    <row r="4" spans="1:6">
      <c r="A4" s="3" t="s">
        <v>372</v>
      </c>
      <c r="C4" s="7" t="n">
        <v>5133</v>
      </c>
      <c r="D4" s="7" t="n">
        <v>1741</v>
      </c>
      <c r="E4" s="7" t="n">
        <v>11908</v>
      </c>
      <c r="F4" s="7" t="n">
        <v>4273</v>
      </c>
    </row>
    <row r="5" spans="1:6">
      <c r="A5" s="3" t="s">
        <v>164</v>
      </c>
      <c r="C5" s="4" t="n">
        <v>182</v>
      </c>
      <c r="D5" s="4" t="n">
        <v>172</v>
      </c>
      <c r="E5" s="4" t="n">
        <v>501</v>
      </c>
      <c r="F5" s="4" t="n">
        <v>492</v>
      </c>
    </row>
    <row r="6" spans="1:6">
      <c r="A6" s="3" t="s">
        <v>109</v>
      </c>
    </row>
    <row r="7" spans="1:6">
      <c r="A7" s="6" t="s">
        <v>180</v>
      </c>
    </row>
    <row r="8" spans="1:6">
      <c r="A8" s="3" t="s">
        <v>372</v>
      </c>
      <c r="C8" s="4" t="n">
        <v>124</v>
      </c>
      <c r="D8" s="4" t="n">
        <v>89</v>
      </c>
      <c r="E8" s="4" t="n">
        <v>347</v>
      </c>
      <c r="F8" s="4" t="n">
        <v>242</v>
      </c>
    </row>
    <row r="9" spans="1:6">
      <c r="A9" s="3" t="s">
        <v>373</v>
      </c>
    </row>
    <row r="10" spans="1:6">
      <c r="A10" s="6" t="s">
        <v>180</v>
      </c>
    </row>
    <row r="11" spans="1:6">
      <c r="A11" s="3" t="s">
        <v>374</v>
      </c>
      <c r="B11" s="7" t="n">
        <v>250</v>
      </c>
    </row>
    <row r="12" spans="1:6">
      <c r="A12" s="3" t="s">
        <v>95</v>
      </c>
    </row>
    <row r="13" spans="1:6">
      <c r="A13" s="6" t="s">
        <v>180</v>
      </c>
    </row>
    <row r="14" spans="1:6">
      <c r="A14" s="3" t="s">
        <v>372</v>
      </c>
      <c r="C14" s="4" t="n">
        <v>4133</v>
      </c>
      <c r="D14" s="4" t="n">
        <v>1523</v>
      </c>
      <c r="E14" s="4" t="n">
        <v>10128</v>
      </c>
      <c r="F14" s="4" t="n">
        <v>3748</v>
      </c>
    </row>
    <row r="15" spans="1:6">
      <c r="A15" s="3" t="s">
        <v>97</v>
      </c>
    </row>
    <row r="16" spans="1:6">
      <c r="A16" s="6" t="s">
        <v>180</v>
      </c>
    </row>
    <row r="17" spans="1:6">
      <c r="A17" s="3" t="s">
        <v>372</v>
      </c>
      <c r="C17" s="4" t="n">
        <v>347</v>
      </c>
      <c r="D17" s="4" t="n">
        <v>129</v>
      </c>
      <c r="E17" s="4" t="n">
        <v>889</v>
      </c>
      <c r="F17" s="4" t="n">
        <v>283</v>
      </c>
    </row>
    <row r="18" spans="1:6">
      <c r="A18" s="3" t="s">
        <v>98</v>
      </c>
    </row>
    <row r="19" spans="1:6">
      <c r="A19" s="6" t="s">
        <v>180</v>
      </c>
    </row>
    <row r="20" spans="1:6">
      <c r="A20" s="3" t="s">
        <v>372</v>
      </c>
      <c r="C20" s="7" t="n">
        <v>529</v>
      </c>
      <c r="D20" s="7" t="n">
        <v>0</v>
      </c>
      <c r="E20" s="7" t="n">
        <v>544</v>
      </c>
      <c r="F20" s="7" t="n">
        <v>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3</v>
      </c>
      <c r="C1" s="2" t="s">
        <v>74</v>
      </c>
      <c r="E1" s="2" t="s">
        <v>1</v>
      </c>
    </row>
    <row r="2" spans="1:6">
      <c r="C2" s="2" t="s">
        <v>2</v>
      </c>
      <c r="D2" s="2" t="s">
        <v>75</v>
      </c>
      <c r="E2" s="2" t="s">
        <v>2</v>
      </c>
      <c r="F2" s="2" t="s">
        <v>75</v>
      </c>
    </row>
    <row r="3" spans="1:6">
      <c r="A3" s="6" t="s">
        <v>76</v>
      </c>
    </row>
    <row r="4" spans="1:6">
      <c r="A4" s="3" t="s">
        <v>77</v>
      </c>
      <c r="C4" s="7" t="n">
        <v>56686</v>
      </c>
      <c r="D4" s="7" t="n">
        <v>18478</v>
      </c>
      <c r="E4" s="7" t="n">
        <v>139859</v>
      </c>
      <c r="F4" s="7" t="n">
        <v>42191</v>
      </c>
    </row>
    <row r="5" spans="1:6">
      <c r="A5" s="6" t="s">
        <v>78</v>
      </c>
    </row>
    <row r="6" spans="1:6">
      <c r="A6" s="3" t="s">
        <v>79</v>
      </c>
      <c r="C6" s="4" t="n">
        <v>5328</v>
      </c>
      <c r="D6" s="4" t="n">
        <v>1742</v>
      </c>
      <c r="E6" s="4" t="n">
        <v>12514</v>
      </c>
      <c r="F6" s="4" t="n">
        <v>4276</v>
      </c>
    </row>
    <row r="7" spans="1:6">
      <c r="A7" s="3" t="s">
        <v>80</v>
      </c>
      <c r="B7" s="3" t="s">
        <v>81</v>
      </c>
      <c r="C7" s="4" t="n">
        <v>2182</v>
      </c>
      <c r="D7" s="4" t="n">
        <v>2942</v>
      </c>
      <c r="E7" s="4" t="n">
        <v>7972</v>
      </c>
      <c r="F7" s="4" t="n">
        <v>5687</v>
      </c>
    </row>
    <row r="8" spans="1:6">
      <c r="A8" s="3" t="s">
        <v>82</v>
      </c>
      <c r="C8" s="4" t="n">
        <v>1687</v>
      </c>
      <c r="D8" s="4" t="n">
        <v>1176</v>
      </c>
      <c r="E8" s="4" t="n">
        <v>4690</v>
      </c>
      <c r="F8" s="4" t="n">
        <v>3653</v>
      </c>
    </row>
    <row r="9" spans="1:6">
      <c r="A9" s="3" t="s">
        <v>83</v>
      </c>
      <c r="C9" s="4" t="n">
        <v>56</v>
      </c>
      <c r="D9" s="4" t="n">
        <v>-38</v>
      </c>
      <c r="E9" s="4" t="n">
        <v>1752</v>
      </c>
      <c r="F9" s="4" t="n">
        <v>3770</v>
      </c>
    </row>
    <row r="10" spans="1:6">
      <c r="A10" s="3" t="s">
        <v>84</v>
      </c>
      <c r="C10" s="4" t="n">
        <v>25896</v>
      </c>
      <c r="D10" s="4" t="n">
        <v>10396</v>
      </c>
      <c r="E10" s="4" t="n">
        <v>68747</v>
      </c>
      <c r="F10" s="4" t="n">
        <v>27614</v>
      </c>
    </row>
    <row r="11" spans="1:6">
      <c r="A11" s="3" t="s">
        <v>85</v>
      </c>
      <c r="C11" s="4" t="n">
        <v>30790</v>
      </c>
      <c r="D11" s="4" t="n">
        <v>8082</v>
      </c>
      <c r="E11" s="4" t="n">
        <v>71112</v>
      </c>
      <c r="F11" s="4" t="n">
        <v>14577</v>
      </c>
    </row>
    <row r="12" spans="1:6">
      <c r="A12" s="3" t="s">
        <v>86</v>
      </c>
      <c r="C12" s="4" t="n">
        <v>-116</v>
      </c>
      <c r="D12" s="4" t="n">
        <v>-27</v>
      </c>
      <c r="E12" s="4" t="n">
        <v>-271</v>
      </c>
      <c r="F12" s="4" t="n">
        <v>-71</v>
      </c>
    </row>
    <row r="13" spans="1:6">
      <c r="A13" s="3" t="s">
        <v>87</v>
      </c>
      <c r="D13" s="4" t="n">
        <v>-32</v>
      </c>
      <c r="F13" s="4" t="n">
        <v>-119</v>
      </c>
    </row>
    <row r="14" spans="1:6">
      <c r="A14" s="3" t="s">
        <v>88</v>
      </c>
      <c r="C14" s="4" t="n">
        <v>-116</v>
      </c>
      <c r="D14" s="4" t="n">
        <v>-59</v>
      </c>
      <c r="E14" s="4" t="n">
        <v>-271</v>
      </c>
      <c r="F14" s="4" t="n">
        <v>-190</v>
      </c>
    </row>
    <row r="15" spans="1:6">
      <c r="A15" s="3" t="s">
        <v>89</v>
      </c>
      <c r="C15" s="4" t="n">
        <v>30674</v>
      </c>
      <c r="D15" s="4" t="n">
        <v>8023</v>
      </c>
      <c r="E15" s="4" t="n">
        <v>70841</v>
      </c>
      <c r="F15" s="4" t="n">
        <v>14387</v>
      </c>
    </row>
    <row r="16" spans="1:6">
      <c r="A16" s="3" t="s">
        <v>90</v>
      </c>
      <c r="C16" s="4" t="n">
        <v>-4237</v>
      </c>
      <c r="D16" s="4" t="n">
        <v>-617</v>
      </c>
      <c r="E16" s="4" t="n">
        <v>-9541</v>
      </c>
      <c r="F16" s="4" t="n">
        <v>-1137</v>
      </c>
    </row>
    <row r="17" spans="1:6">
      <c r="A17" s="3" t="s">
        <v>91</v>
      </c>
      <c r="C17" s="4" t="n">
        <v>26437</v>
      </c>
      <c r="D17" s="4" t="n">
        <v>7406</v>
      </c>
      <c r="E17" s="4" t="n">
        <v>61300</v>
      </c>
      <c r="F17" s="4" t="n">
        <v>13250</v>
      </c>
    </row>
    <row r="18" spans="1:6">
      <c r="A18" s="3" t="s">
        <v>92</v>
      </c>
      <c r="F18" s="4" t="n">
        <v>-3665</v>
      </c>
    </row>
    <row r="19" spans="1:6">
      <c r="A19" s="3" t="s">
        <v>93</v>
      </c>
      <c r="C19" s="4" t="n">
        <v>-13418</v>
      </c>
      <c r="D19" s="4" t="n">
        <v>-6027</v>
      </c>
      <c r="E19" s="4" t="n">
        <v>-31754</v>
      </c>
      <c r="F19" s="4" t="n">
        <v>-8049</v>
      </c>
    </row>
    <row r="20" spans="1:6">
      <c r="A20" s="3" t="s">
        <v>94</v>
      </c>
      <c r="C20" s="4" t="n">
        <v>13019</v>
      </c>
      <c r="D20" s="4" t="n">
        <v>1379</v>
      </c>
      <c r="E20" s="4" t="n">
        <v>29546</v>
      </c>
      <c r="F20" s="4" t="n">
        <v>1536</v>
      </c>
    </row>
    <row r="21" spans="1:6">
      <c r="A21" s="3" t="s">
        <v>95</v>
      </c>
    </row>
    <row r="22" spans="1:6">
      <c r="A22" s="6" t="s">
        <v>76</v>
      </c>
    </row>
    <row r="23" spans="1:6">
      <c r="A23" s="3" t="s">
        <v>77</v>
      </c>
      <c r="C23" s="4" t="n">
        <v>42031</v>
      </c>
      <c r="D23" s="4" t="n">
        <v>15062</v>
      </c>
      <c r="E23" s="4" t="n">
        <v>104563</v>
      </c>
      <c r="F23" s="4" t="n">
        <v>34560</v>
      </c>
    </row>
    <row r="24" spans="1:6">
      <c r="A24" s="6" t="s">
        <v>78</v>
      </c>
    </row>
    <row r="25" spans="1:6">
      <c r="A25" s="3" t="s">
        <v>96</v>
      </c>
      <c r="C25" s="4" t="n">
        <v>1949</v>
      </c>
      <c r="D25" s="4" t="n">
        <v>641</v>
      </c>
      <c r="E25" s="4" t="n">
        <v>5050</v>
      </c>
      <c r="F25" s="4" t="n">
        <v>1588</v>
      </c>
    </row>
    <row r="26" spans="1:6">
      <c r="A26" s="3" t="s">
        <v>79</v>
      </c>
      <c r="C26" s="4" t="n">
        <v>4133</v>
      </c>
      <c r="D26" s="4" t="n">
        <v>1523</v>
      </c>
      <c r="E26" s="4" t="n">
        <v>10128</v>
      </c>
      <c r="F26" s="4" t="n">
        <v>3748</v>
      </c>
    </row>
    <row r="27" spans="1:6">
      <c r="A27" s="3" t="s">
        <v>97</v>
      </c>
    </row>
    <row r="28" spans="1:6">
      <c r="A28" s="6" t="s">
        <v>76</v>
      </c>
    </row>
    <row r="29" spans="1:6">
      <c r="A29" s="3" t="s">
        <v>77</v>
      </c>
      <c r="C29" s="4" t="n">
        <v>12053</v>
      </c>
      <c r="D29" s="4" t="n">
        <v>3416</v>
      </c>
      <c r="E29" s="4" t="n">
        <v>29499</v>
      </c>
      <c r="F29" s="4" t="n">
        <v>7631</v>
      </c>
    </row>
    <row r="30" spans="1:6">
      <c r="A30" s="6" t="s">
        <v>78</v>
      </c>
    </row>
    <row r="31" spans="1:6">
      <c r="A31" s="3" t="s">
        <v>96</v>
      </c>
      <c r="C31" s="4" t="n">
        <v>13906</v>
      </c>
      <c r="D31" s="4" t="n">
        <v>3933</v>
      </c>
      <c r="E31" s="4" t="n">
        <v>34691</v>
      </c>
      <c r="F31" s="4" t="n">
        <v>8640</v>
      </c>
    </row>
    <row r="32" spans="1:6">
      <c r="A32" s="3" t="s">
        <v>79</v>
      </c>
      <c r="C32" s="4" t="n">
        <v>347</v>
      </c>
      <c r="D32" s="7" t="n">
        <v>129</v>
      </c>
      <c r="E32" s="4" t="n">
        <v>889</v>
      </c>
      <c r="F32" s="7" t="n">
        <v>283</v>
      </c>
    </row>
    <row r="33" spans="1:6">
      <c r="A33" s="3" t="s">
        <v>98</v>
      </c>
    </row>
    <row r="34" spans="1:6">
      <c r="A34" s="6" t="s">
        <v>76</v>
      </c>
    </row>
    <row r="35" spans="1:6">
      <c r="A35" s="3" t="s">
        <v>77</v>
      </c>
      <c r="C35" s="4" t="n">
        <v>2000</v>
      </c>
      <c r="E35" s="4" t="n">
        <v>3847</v>
      </c>
    </row>
    <row r="36" spans="1:6">
      <c r="A36" s="6" t="s">
        <v>78</v>
      </c>
    </row>
    <row r="37" spans="1:6">
      <c r="A37" s="3" t="s">
        <v>96</v>
      </c>
      <c r="C37" s="4" t="n">
        <v>597</v>
      </c>
      <c r="E37" s="4" t="n">
        <v>1464</v>
      </c>
    </row>
    <row r="38" spans="1:6">
      <c r="A38" s="3" t="s">
        <v>79</v>
      </c>
      <c r="C38" s="4" t="n">
        <v>529</v>
      </c>
      <c r="E38" s="4" t="n">
        <v>544</v>
      </c>
    </row>
    <row r="39" spans="1:6">
      <c r="A39" s="3" t="s">
        <v>99</v>
      </c>
    </row>
    <row r="40" spans="1:6">
      <c r="A40" s="6" t="s">
        <v>76</v>
      </c>
    </row>
    <row r="41" spans="1:6">
      <c r="A41" s="3" t="s">
        <v>77</v>
      </c>
      <c r="C41" s="4" t="n">
        <v>602</v>
      </c>
      <c r="E41" s="4" t="n">
        <v>1950</v>
      </c>
    </row>
    <row r="42" spans="1:6">
      <c r="A42" s="6" t="s">
        <v>78</v>
      </c>
    </row>
    <row r="43" spans="1:6">
      <c r="A43" s="3" t="s">
        <v>96</v>
      </c>
      <c r="C43" s="4" t="n">
        <v>191</v>
      </c>
      <c r="E43" s="4" t="n">
        <v>614</v>
      </c>
    </row>
    <row r="44" spans="1:6">
      <c r="A44" s="3" t="s">
        <v>79</v>
      </c>
      <c r="C44" s="7" t="n">
        <v>193</v>
      </c>
      <c r="E44" s="7" t="n">
        <v>598</v>
      </c>
    </row>
    <row r="45" spans="1:6">
      <c r="A45" s="3" t="s">
        <v>22</v>
      </c>
    </row>
    <row r="46" spans="1:6">
      <c r="A46" s="6" t="s">
        <v>78</v>
      </c>
    </row>
    <row r="47" spans="1:6">
      <c r="A47" s="3" t="s">
        <v>100</v>
      </c>
      <c r="B47" s="3" t="s">
        <v>101</v>
      </c>
      <c r="C47" s="8" t="n">
        <v>0.49</v>
      </c>
      <c r="D47" s="8" t="n">
        <v>0.13</v>
      </c>
      <c r="E47" s="8" t="n">
        <v>1.13</v>
      </c>
      <c r="F47" s="8" t="n">
        <v>0.14</v>
      </c>
    </row>
    <row r="48" spans="1:6">
      <c r="A48" s="3" t="s">
        <v>102</v>
      </c>
      <c r="B48" s="3" t="s">
        <v>101</v>
      </c>
      <c r="C48" s="8" t="n">
        <v>0.49</v>
      </c>
      <c r="D48" s="8" t="n">
        <v>0.12</v>
      </c>
      <c r="E48" s="8" t="n">
        <v>1.12</v>
      </c>
      <c r="F48" s="8" t="n">
        <v>0.14</v>
      </c>
    </row>
    <row r="49" spans="1:6">
      <c r="A49" s="3" t="s">
        <v>103</v>
      </c>
      <c r="B49" s="3" t="s">
        <v>101</v>
      </c>
      <c r="C49" s="4" t="n">
        <v>26197</v>
      </c>
      <c r="D49" s="4" t="n">
        <v>10100</v>
      </c>
      <c r="E49" s="4" t="n">
        <v>25216</v>
      </c>
      <c r="F49" s="4" t="n">
        <v>10100</v>
      </c>
    </row>
    <row r="50" spans="1:6">
      <c r="A50" s="3" t="s">
        <v>104</v>
      </c>
      <c r="B50" s="3" t="s">
        <v>101</v>
      </c>
      <c r="C50" s="4" t="n">
        <v>26329</v>
      </c>
      <c r="D50" s="4" t="n">
        <v>10563</v>
      </c>
      <c r="E50" s="4" t="n">
        <v>25380</v>
      </c>
      <c r="F50" s="4" t="n">
        <v>10552</v>
      </c>
    </row>
    <row r="51" spans="1:6"/>
    <row r="52" spans="1:6">
      <c r="A52" s="3" t="s">
        <v>81</v>
      </c>
      <c r="B52" s="3" t="s">
        <v>105</v>
      </c>
    </row>
    <row r="53" spans="1:6">
      <c r="A53" s="3" t="s">
        <v>101</v>
      </c>
      <c r="B53" s="3" t="s">
        <v>106</v>
      </c>
    </row>
  </sheetData>
  <mergeCells count="6">
    <mergeCell ref="A1:B2"/>
    <mergeCell ref="C1:D1"/>
    <mergeCell ref="E1:F1"/>
    <mergeCell ref="A51:E51"/>
    <mergeCell ref="B52:E52"/>
    <mergeCell ref="B53:E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5</v>
      </c>
      <c r="B1" s="2" t="s">
        <v>2</v>
      </c>
      <c r="C1" s="2" t="s">
        <v>26</v>
      </c>
    </row>
    <row r="2" spans="1:3">
      <c r="A2" s="6" t="s">
        <v>184</v>
      </c>
    </row>
    <row r="3" spans="1:3">
      <c r="A3" s="3" t="s">
        <v>376</v>
      </c>
      <c r="B3" s="7" t="n">
        <v>3660</v>
      </c>
      <c r="C3" s="7" t="n">
        <v>7612</v>
      </c>
    </row>
    <row r="4" spans="1:3">
      <c r="A4" s="3" t="s">
        <v>377</v>
      </c>
      <c r="B4" s="4" t="n">
        <v>5777</v>
      </c>
      <c r="C4" s="4" t="n">
        <v>4829</v>
      </c>
    </row>
    <row r="5" spans="1:3">
      <c r="A5" s="3" t="s">
        <v>378</v>
      </c>
      <c r="B5" s="4" t="n">
        <v>852</v>
      </c>
      <c r="C5" s="4" t="n">
        <v>1507</v>
      </c>
    </row>
    <row r="6" spans="1:3">
      <c r="A6" s="3" t="s">
        <v>96</v>
      </c>
      <c r="B6" s="4" t="n">
        <v>3233</v>
      </c>
      <c r="C6" s="4" t="n">
        <v>825</v>
      </c>
    </row>
    <row r="7" spans="1:3">
      <c r="A7" s="3" t="s">
        <v>379</v>
      </c>
      <c r="B7" s="4" t="n">
        <v>1200</v>
      </c>
      <c r="C7" s="4" t="n">
        <v>608</v>
      </c>
    </row>
    <row r="8" spans="1:3">
      <c r="A8" s="3" t="s">
        <v>380</v>
      </c>
      <c r="B8" s="4" t="n">
        <v>577</v>
      </c>
      <c r="C8" s="4" t="n">
        <v>15</v>
      </c>
    </row>
    <row r="9" spans="1:3">
      <c r="A9" s="3" t="s">
        <v>129</v>
      </c>
      <c r="B9" s="4" t="n">
        <v>109</v>
      </c>
      <c r="C9" s="4" t="n">
        <v>72</v>
      </c>
    </row>
    <row r="10" spans="1:3">
      <c r="A10" s="3" t="s">
        <v>41</v>
      </c>
      <c r="B10" s="7" t="n">
        <v>15408</v>
      </c>
      <c r="C10" s="7" t="n">
        <v>154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81</v>
      </c>
      <c r="B1" s="2" t="s">
        <v>1</v>
      </c>
    </row>
    <row r="2" spans="1:3">
      <c r="B2" s="2" t="s">
        <v>2</v>
      </c>
      <c r="C2" s="2" t="s">
        <v>26</v>
      </c>
    </row>
    <row r="3" spans="1:3">
      <c r="A3" s="3" t="s">
        <v>382</v>
      </c>
      <c r="B3" s="7" t="n">
        <v>3</v>
      </c>
    </row>
    <row r="4" spans="1:3">
      <c r="A4" s="3" t="s">
        <v>383</v>
      </c>
      <c r="B4" s="3" t="s">
        <v>384</v>
      </c>
    </row>
    <row r="5" spans="1:3">
      <c r="A5" s="3" t="s">
        <v>360</v>
      </c>
      <c r="B5" s="7" t="n">
        <v>296585</v>
      </c>
      <c r="C5" s="7" t="n">
        <v>166427</v>
      </c>
    </row>
    <row r="6" spans="1:3">
      <c r="A6" s="3" t="s">
        <v>385</v>
      </c>
      <c r="B6" s="4" t="n">
        <v>27552</v>
      </c>
      <c r="C6" s="4" t="n">
        <v>15264</v>
      </c>
    </row>
    <row r="7" spans="1:3">
      <c r="A7" s="6" t="s">
        <v>386</v>
      </c>
    </row>
    <row r="8" spans="1:3">
      <c r="A8" s="3" t="s">
        <v>387</v>
      </c>
      <c r="B8" s="4" t="n">
        <v>9</v>
      </c>
    </row>
    <row r="9" spans="1:3">
      <c r="A9" s="4" t="n">
        <v>2019</v>
      </c>
      <c r="B9" s="4" t="n">
        <v>35</v>
      </c>
    </row>
    <row r="10" spans="1:3">
      <c r="A10" s="4" t="n">
        <v>2020</v>
      </c>
      <c r="B10" s="4" t="n">
        <v>35</v>
      </c>
    </row>
    <row r="11" spans="1:3">
      <c r="A11" s="4" t="n">
        <v>2021</v>
      </c>
      <c r="B11" s="4" t="n">
        <v>33</v>
      </c>
    </row>
    <row r="12" spans="1:3">
      <c r="A12" s="4" t="n">
        <v>2022</v>
      </c>
      <c r="B12" s="4" t="n">
        <v>33</v>
      </c>
    </row>
    <row r="13" spans="1:3">
      <c r="A13" s="3" t="s">
        <v>388</v>
      </c>
      <c r="B13" s="4" t="n">
        <v>73</v>
      </c>
    </row>
    <row r="14" spans="1:3">
      <c r="A14" s="3" t="s">
        <v>389</v>
      </c>
      <c r="B14" s="4" t="n">
        <v>218</v>
      </c>
    </row>
    <row r="15" spans="1:3">
      <c r="A15" s="3" t="s">
        <v>390</v>
      </c>
      <c r="B15" s="4" t="n">
        <v>-21</v>
      </c>
    </row>
    <row r="16" spans="1:3">
      <c r="A16" s="3" t="s">
        <v>391</v>
      </c>
      <c r="B16" s="4" t="n">
        <v>197</v>
      </c>
    </row>
    <row r="17" spans="1:3">
      <c r="A17" s="3" t="s">
        <v>392</v>
      </c>
      <c r="B17" s="4" t="n">
        <v>-35</v>
      </c>
      <c r="C17" s="4" t="n">
        <v>-33</v>
      </c>
    </row>
    <row r="18" spans="1:3">
      <c r="A18" s="3" t="s">
        <v>47</v>
      </c>
      <c r="B18" s="4" t="n">
        <v>162</v>
      </c>
      <c r="C18" s="4" t="n">
        <v>179</v>
      </c>
    </row>
    <row r="19" spans="1:3">
      <c r="A19" s="3" t="s">
        <v>393</v>
      </c>
    </row>
    <row r="20" spans="1:3">
      <c r="A20" s="3" t="s">
        <v>360</v>
      </c>
      <c r="B20" s="4" t="n">
        <v>299</v>
      </c>
      <c r="C20" s="4" t="n">
        <v>294</v>
      </c>
    </row>
    <row r="21" spans="1:3">
      <c r="A21" s="3" t="s">
        <v>385</v>
      </c>
      <c r="B21" s="7" t="n">
        <v>80</v>
      </c>
      <c r="C21" s="7" t="n">
        <v>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394</v>
      </c>
      <c r="B1" s="2" t="s">
        <v>395</v>
      </c>
      <c r="C1" s="2" t="s">
        <v>3</v>
      </c>
      <c r="D1" s="2" t="s">
        <v>2</v>
      </c>
      <c r="E1" s="2" t="s">
        <v>2</v>
      </c>
      <c r="F1" s="2" t="s">
        <v>75</v>
      </c>
    </row>
    <row r="2" spans="1:6">
      <c r="A2" s="6" t="s">
        <v>396</v>
      </c>
    </row>
    <row r="3" spans="1:6">
      <c r="A3" s="3" t="s">
        <v>153</v>
      </c>
      <c r="E3" s="7" t="n">
        <v>8000</v>
      </c>
      <c r="F3" s="7" t="n">
        <v>3000</v>
      </c>
    </row>
    <row r="4" spans="1:6">
      <c r="A4" s="3" t="s">
        <v>396</v>
      </c>
    </row>
    <row r="5" spans="1:6">
      <c r="A5" s="6" t="s">
        <v>396</v>
      </c>
    </row>
    <row r="6" spans="1:6">
      <c r="A6" s="3" t="s">
        <v>397</v>
      </c>
      <c r="B6" s="7" t="n">
        <v>10000</v>
      </c>
    </row>
    <row r="7" spans="1:6">
      <c r="A7" s="3" t="s">
        <v>398</v>
      </c>
      <c r="B7" s="4" t="n">
        <v>50</v>
      </c>
    </row>
    <row r="8" spans="1:6">
      <c r="A8" s="3" t="s">
        <v>399</v>
      </c>
      <c r="B8" s="7" t="n">
        <v>225000</v>
      </c>
    </row>
    <row r="9" spans="1:6">
      <c r="A9" s="3" t="s">
        <v>400</v>
      </c>
      <c r="B9" s="7" t="n">
        <v>75000</v>
      </c>
    </row>
    <row r="10" spans="1:6">
      <c r="A10" s="3" t="s">
        <v>401</v>
      </c>
    </row>
    <row r="11" spans="1:6">
      <c r="A11" s="6" t="s">
        <v>396</v>
      </c>
    </row>
    <row r="12" spans="1:6">
      <c r="A12" s="3" t="s">
        <v>402</v>
      </c>
      <c r="B12" s="3" t="s">
        <v>403</v>
      </c>
    </row>
    <row r="13" spans="1:6">
      <c r="A13" s="3" t="s">
        <v>404</v>
      </c>
    </row>
    <row r="14" spans="1:6">
      <c r="A14" s="6" t="s">
        <v>396</v>
      </c>
    </row>
    <row r="15" spans="1:6">
      <c r="A15" s="3" t="s">
        <v>405</v>
      </c>
      <c r="B15" s="9" t="n">
        <v>3.25</v>
      </c>
    </row>
    <row r="16" spans="1:6">
      <c r="A16" s="3" t="s">
        <v>406</v>
      </c>
      <c r="B16" s="9" t="n">
        <v>2.25</v>
      </c>
    </row>
    <row r="17" spans="1:6">
      <c r="A17" s="3" t="s">
        <v>407</v>
      </c>
    </row>
    <row r="18" spans="1:6">
      <c r="A18" s="6" t="s">
        <v>396</v>
      </c>
    </row>
    <row r="19" spans="1:6">
      <c r="A19" s="3" t="s">
        <v>405</v>
      </c>
      <c r="B19" s="9" t="n">
        <v>3.5</v>
      </c>
    </row>
    <row r="20" spans="1:6">
      <c r="A20" s="3" t="s">
        <v>406</v>
      </c>
      <c r="B20" s="9" t="n">
        <v>2.5</v>
      </c>
    </row>
    <row r="21" spans="1:6">
      <c r="A21" s="3" t="s">
        <v>408</v>
      </c>
    </row>
    <row r="22" spans="1:6">
      <c r="A22" s="6" t="s">
        <v>396</v>
      </c>
    </row>
    <row r="23" spans="1:6">
      <c r="A23" s="3" t="s">
        <v>405</v>
      </c>
      <c r="B23" s="4" t="n">
        <v>3</v>
      </c>
    </row>
    <row r="24" spans="1:6">
      <c r="A24" s="3" t="s">
        <v>406</v>
      </c>
      <c r="B24" s="4" t="n">
        <v>2</v>
      </c>
    </row>
    <row r="25" spans="1:6">
      <c r="A25" s="3" t="s">
        <v>409</v>
      </c>
    </row>
    <row r="26" spans="1:6">
      <c r="A26" s="6" t="s">
        <v>396</v>
      </c>
    </row>
    <row r="27" spans="1:6">
      <c r="A27" s="3" t="s">
        <v>410</v>
      </c>
      <c r="B27" s="3" t="s">
        <v>411</v>
      </c>
    </row>
    <row r="28" spans="1:6">
      <c r="A28" s="3" t="s">
        <v>412</v>
      </c>
    </row>
    <row r="29" spans="1:6">
      <c r="A29" s="6" t="s">
        <v>396</v>
      </c>
    </row>
    <row r="30" spans="1:6">
      <c r="A30" s="3" t="s">
        <v>410</v>
      </c>
      <c r="B30" s="3" t="s">
        <v>413</v>
      </c>
    </row>
    <row r="31" spans="1:6">
      <c r="A31" s="3" t="s">
        <v>321</v>
      </c>
    </row>
    <row r="32" spans="1:6">
      <c r="A32" s="6" t="s">
        <v>396</v>
      </c>
    </row>
    <row r="33" spans="1:6">
      <c r="A33" s="3" t="s">
        <v>414</v>
      </c>
      <c r="B33" s="7" t="n">
        <v>20000</v>
      </c>
    </row>
    <row r="34" spans="1:6">
      <c r="A34" s="3" t="s">
        <v>415</v>
      </c>
      <c r="B34" s="7" t="n">
        <v>10000</v>
      </c>
    </row>
    <row r="35" spans="1:6">
      <c r="A35" s="3" t="s">
        <v>153</v>
      </c>
      <c r="C35" s="7" t="n">
        <v>2000</v>
      </c>
    </row>
    <row r="36" spans="1:6">
      <c r="A36" s="3" t="s">
        <v>416</v>
      </c>
      <c r="B36" s="3" t="s">
        <v>318</v>
      </c>
    </row>
    <row r="37" spans="1:6">
      <c r="A37" s="3" t="s">
        <v>322</v>
      </c>
      <c r="D37" s="7" t="n">
        <v>8000</v>
      </c>
      <c r="E37" s="7" t="n">
        <v>8000</v>
      </c>
    </row>
    <row r="38" spans="1:6">
      <c r="A38" s="3" t="s">
        <v>417</v>
      </c>
      <c r="C38" s="7" t="n">
        <v>10000</v>
      </c>
    </row>
    <row r="39" spans="1:6">
      <c r="A39" s="3" t="s">
        <v>418</v>
      </c>
      <c r="D39" s="3" t="s">
        <v>419</v>
      </c>
      <c r="E39" s="3" t="s">
        <v>419</v>
      </c>
    </row>
    <row r="40" spans="1:6">
      <c r="A40" s="3" t="s">
        <v>420</v>
      </c>
    </row>
    <row r="41" spans="1:6">
      <c r="A41" s="6" t="s">
        <v>396</v>
      </c>
    </row>
    <row r="42" spans="1:6">
      <c r="A42" s="3" t="s">
        <v>421</v>
      </c>
      <c r="B42" s="3" t="s">
        <v>422</v>
      </c>
    </row>
    <row r="43" spans="1:6">
      <c r="A43" s="3" t="s">
        <v>423</v>
      </c>
    </row>
    <row r="44" spans="1:6">
      <c r="A44" s="6" t="s">
        <v>396</v>
      </c>
    </row>
    <row r="45" spans="1:6">
      <c r="A45" s="3" t="s">
        <v>421</v>
      </c>
      <c r="B45" s="3" t="s">
        <v>424</v>
      </c>
    </row>
    <row r="46" spans="1:6">
      <c r="A46" s="3" t="s">
        <v>425</v>
      </c>
    </row>
    <row r="47" spans="1:6">
      <c r="A47" s="6" t="s">
        <v>396</v>
      </c>
    </row>
    <row r="48" spans="1:6">
      <c r="A48" s="3" t="s">
        <v>414</v>
      </c>
      <c r="B48" s="7" t="n">
        <v>50000</v>
      </c>
    </row>
    <row r="49" spans="1:6">
      <c r="A49" s="3" t="s">
        <v>426</v>
      </c>
      <c r="B49" s="3" t="s">
        <v>427</v>
      </c>
    </row>
    <row r="50" spans="1:6">
      <c r="A50" s="3" t="s">
        <v>417</v>
      </c>
      <c r="D50" s="7" t="n">
        <v>50000</v>
      </c>
      <c r="E50" s="7" t="n">
        <v>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9"/>
    <col customWidth="1" max="2" min="2" width="13"/>
    <col customWidth="1" max="3" min="3" width="14"/>
    <col customWidth="1" max="4" min="4" width="14"/>
    <col customWidth="1" max="5" min="5" width="14"/>
    <col customWidth="1" max="6" min="6" width="14"/>
  </cols>
  <sheetData>
    <row r="1" spans="1:6">
      <c r="A1" s="1" t="s">
        <v>428</v>
      </c>
      <c r="B1" s="2" t="s">
        <v>310</v>
      </c>
      <c r="C1" s="2" t="s">
        <v>2</v>
      </c>
      <c r="D1" s="2" t="s">
        <v>75</v>
      </c>
      <c r="E1" s="2" t="s">
        <v>2</v>
      </c>
      <c r="F1" s="2" t="s">
        <v>75</v>
      </c>
    </row>
    <row r="2" spans="1:6">
      <c r="A2" s="6" t="s">
        <v>429</v>
      </c>
    </row>
    <row r="3" spans="1:6">
      <c r="A3" s="3" t="s">
        <v>108</v>
      </c>
      <c r="C3" s="7" t="n">
        <v>338</v>
      </c>
      <c r="D3" s="7" t="n">
        <v>1412</v>
      </c>
      <c r="E3" s="7" t="n">
        <v>3140</v>
      </c>
      <c r="F3" s="7" t="n">
        <v>2097</v>
      </c>
    </row>
    <row r="4" spans="1:6">
      <c r="A4" s="3" t="s">
        <v>22</v>
      </c>
    </row>
    <row r="5" spans="1:6">
      <c r="A5" s="6" t="s">
        <v>429</v>
      </c>
    </row>
    <row r="6" spans="1:6">
      <c r="A6" s="3" t="s">
        <v>430</v>
      </c>
      <c r="B6" s="4" t="n">
        <v>5118080</v>
      </c>
    </row>
    <row r="7" spans="1:6">
      <c r="A7" s="3" t="s">
        <v>431</v>
      </c>
    </row>
    <row r="8" spans="1:6">
      <c r="A8" s="6" t="s">
        <v>429</v>
      </c>
    </row>
    <row r="9" spans="1:6">
      <c r="A9" s="3" t="s">
        <v>432</v>
      </c>
      <c r="B9" s="4" t="n">
        <v>591261</v>
      </c>
    </row>
    <row r="10" spans="1:6">
      <c r="A10" s="3" t="s">
        <v>433</v>
      </c>
      <c r="B10" s="8" t="n">
        <v>2.87</v>
      </c>
    </row>
    <row r="11" spans="1:6">
      <c r="A11" s="3" t="s">
        <v>434</v>
      </c>
      <c r="B11" s="8" t="n">
        <v>12.04</v>
      </c>
    </row>
    <row r="12" spans="1:6">
      <c r="A12" s="3" t="s">
        <v>435</v>
      </c>
      <c r="E12" s="4" t="n">
        <v>419078</v>
      </c>
    </row>
    <row r="13" spans="1:6">
      <c r="A13" s="3" t="s">
        <v>436</v>
      </c>
      <c r="E13" s="4" t="n">
        <v>33346</v>
      </c>
    </row>
    <row r="14" spans="1:6">
      <c r="A14" s="3" t="s">
        <v>437</v>
      </c>
      <c r="C14" s="4" t="n">
        <v>138837</v>
      </c>
      <c r="E14" s="4" t="n">
        <v>138837</v>
      </c>
    </row>
    <row r="15" spans="1:6">
      <c r="A15" s="3" t="s">
        <v>438</v>
      </c>
      <c r="E15" s="3" t="s">
        <v>439</v>
      </c>
    </row>
    <row r="16" spans="1:6">
      <c r="A16" s="3" t="s">
        <v>108</v>
      </c>
      <c r="C16" s="7" t="n">
        <v>0</v>
      </c>
      <c r="D16" s="7" t="n">
        <v>110</v>
      </c>
      <c r="E16" s="7" t="n">
        <v>0</v>
      </c>
      <c r="F16" s="7" t="n">
        <v>268</v>
      </c>
    </row>
    <row r="17" spans="1:6">
      <c r="A17" s="3" t="s">
        <v>440</v>
      </c>
    </row>
    <row r="18" spans="1:6">
      <c r="A18" s="6" t="s">
        <v>429</v>
      </c>
    </row>
    <row r="19" spans="1:6">
      <c r="A19" s="3" t="s">
        <v>441</v>
      </c>
      <c r="B19" s="3" t="s">
        <v>442</v>
      </c>
    </row>
    <row r="20" spans="1:6">
      <c r="A20" s="3" t="s">
        <v>443</v>
      </c>
    </row>
    <row r="21" spans="1:6">
      <c r="A21" s="6" t="s">
        <v>429</v>
      </c>
    </row>
    <row r="22" spans="1:6">
      <c r="A22" s="3" t="s">
        <v>441</v>
      </c>
      <c r="B22" s="3" t="s">
        <v>4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5"/>
    <col customWidth="1" max="6" min="6" width="14"/>
  </cols>
  <sheetData>
    <row r="1" spans="1:6">
      <c r="A1" s="1" t="s">
        <v>444</v>
      </c>
      <c r="B1" s="2" t="s">
        <v>370</v>
      </c>
      <c r="C1" s="2" t="s">
        <v>74</v>
      </c>
      <c r="E1" s="2" t="s">
        <v>1</v>
      </c>
    </row>
    <row r="2" spans="1:6">
      <c r="B2" s="2" t="s">
        <v>445</v>
      </c>
      <c r="C2" s="2" t="s">
        <v>2</v>
      </c>
      <c r="D2" s="2" t="s">
        <v>75</v>
      </c>
      <c r="E2" s="2" t="s">
        <v>2</v>
      </c>
      <c r="F2" s="2" t="s">
        <v>75</v>
      </c>
    </row>
    <row r="3" spans="1:6">
      <c r="A3" s="6" t="s">
        <v>429</v>
      </c>
    </row>
    <row r="4" spans="1:6">
      <c r="A4" s="3" t="s">
        <v>108</v>
      </c>
      <c r="C4" s="7" t="n">
        <v>338</v>
      </c>
      <c r="D4" s="7" t="n">
        <v>1412</v>
      </c>
      <c r="E4" s="7" t="n">
        <v>3140</v>
      </c>
      <c r="F4" s="7" t="n">
        <v>2097</v>
      </c>
    </row>
    <row r="5" spans="1:6">
      <c r="A5" s="3" t="s">
        <v>97</v>
      </c>
    </row>
    <row r="6" spans="1:6">
      <c r="A6" s="6" t="s">
        <v>429</v>
      </c>
    </row>
    <row r="7" spans="1:6">
      <c r="A7" s="3" t="s">
        <v>108</v>
      </c>
      <c r="C7" s="4" t="n">
        <v>51</v>
      </c>
      <c r="E7" s="4" t="n">
        <v>132</v>
      </c>
    </row>
    <row r="8" spans="1:6">
      <c r="A8" s="3" t="s">
        <v>98</v>
      </c>
    </row>
    <row r="9" spans="1:6">
      <c r="A9" s="6" t="s">
        <v>429</v>
      </c>
    </row>
    <row r="10" spans="1:6">
      <c r="A10" s="3" t="s">
        <v>108</v>
      </c>
      <c r="C10" s="7" t="n">
        <v>1</v>
      </c>
      <c r="E10" s="4" t="n">
        <v>1</v>
      </c>
    </row>
    <row r="11" spans="1:6">
      <c r="A11" s="3" t="s">
        <v>95</v>
      </c>
    </row>
    <row r="12" spans="1:6">
      <c r="A12" s="6" t="s">
        <v>429</v>
      </c>
    </row>
    <row r="13" spans="1:6">
      <c r="A13" s="3" t="s">
        <v>108</v>
      </c>
      <c r="E13" s="7" t="n">
        <v>5</v>
      </c>
    </row>
    <row r="14" spans="1:6">
      <c r="A14" s="3" t="s">
        <v>446</v>
      </c>
    </row>
    <row r="15" spans="1:6">
      <c r="A15" s="6" t="s">
        <v>429</v>
      </c>
    </row>
    <row r="16" spans="1:6">
      <c r="A16" s="3" t="s">
        <v>447</v>
      </c>
      <c r="C16" s="4" t="n">
        <v>86544</v>
      </c>
      <c r="E16" s="4" t="n">
        <v>88664</v>
      </c>
    </row>
    <row r="17" spans="1:6">
      <c r="A17" s="3" t="s">
        <v>128</v>
      </c>
      <c r="B17" s="4" t="n">
        <v>156250</v>
      </c>
      <c r="C17" s="4" t="n">
        <v>297371</v>
      </c>
      <c r="E17" s="4" t="n">
        <v>642891</v>
      </c>
    </row>
    <row r="18" spans="1:6">
      <c r="A18" s="3" t="s">
        <v>436</v>
      </c>
      <c r="C18" s="4" t="n">
        <v>223988</v>
      </c>
      <c r="E18" s="4" t="n">
        <v>246331</v>
      </c>
    </row>
    <row r="19" spans="1:6">
      <c r="A19" s="3" t="s">
        <v>448</v>
      </c>
      <c r="C19" s="4" t="n">
        <v>417707</v>
      </c>
      <c r="E19" s="4" t="n">
        <v>417707</v>
      </c>
    </row>
    <row r="20" spans="1:6">
      <c r="A20" s="3" t="s">
        <v>108</v>
      </c>
      <c r="D20" s="7" t="n">
        <v>1302</v>
      </c>
      <c r="F20" s="7" t="n">
        <v>1829</v>
      </c>
    </row>
    <row r="21" spans="1:6">
      <c r="A21" s="3" t="s">
        <v>449</v>
      </c>
    </row>
    <row r="22" spans="1:6">
      <c r="A22" s="6" t="s">
        <v>429</v>
      </c>
    </row>
    <row r="23" spans="1:6">
      <c r="A23" s="3" t="s">
        <v>108</v>
      </c>
      <c r="E23" s="7" t="n">
        <v>1011</v>
      </c>
    </row>
    <row r="24" spans="1:6">
      <c r="A24" s="3" t="s">
        <v>450</v>
      </c>
      <c r="C24" s="7" t="n">
        <v>194</v>
      </c>
    </row>
    <row r="25" spans="1:6">
      <c r="A25" s="3" t="s">
        <v>451</v>
      </c>
    </row>
    <row r="26" spans="1:6">
      <c r="A26" s="6" t="s">
        <v>429</v>
      </c>
    </row>
    <row r="27" spans="1:6">
      <c r="A27" s="3" t="s">
        <v>108</v>
      </c>
      <c r="C27" s="4" t="n">
        <v>286</v>
      </c>
      <c r="E27" s="4" t="n">
        <v>3002</v>
      </c>
    </row>
    <row r="28" spans="1:6">
      <c r="A28" s="3" t="s">
        <v>452</v>
      </c>
    </row>
    <row r="29" spans="1:6">
      <c r="A29" s="6" t="s">
        <v>429</v>
      </c>
    </row>
    <row r="30" spans="1:6">
      <c r="A30" s="3" t="s">
        <v>108</v>
      </c>
      <c r="C30" s="4" t="n">
        <v>51</v>
      </c>
      <c r="E30" s="4" t="n">
        <v>132</v>
      </c>
    </row>
    <row r="31" spans="1:6">
      <c r="A31" s="3" t="s">
        <v>453</v>
      </c>
    </row>
    <row r="32" spans="1:6">
      <c r="A32" s="6" t="s">
        <v>429</v>
      </c>
    </row>
    <row r="33" spans="1:6">
      <c r="A33" s="3" t="s">
        <v>108</v>
      </c>
      <c r="C33" s="7" t="n">
        <v>1</v>
      </c>
      <c r="E33" s="4" t="n">
        <v>1</v>
      </c>
    </row>
    <row r="34" spans="1:6">
      <c r="A34" s="3" t="s">
        <v>454</v>
      </c>
    </row>
    <row r="35" spans="1:6">
      <c r="A35" s="6" t="s">
        <v>429</v>
      </c>
    </row>
    <row r="36" spans="1:6">
      <c r="A36" s="3" t="s">
        <v>108</v>
      </c>
      <c r="E36" s="7" t="n">
        <v>5</v>
      </c>
    </row>
    <row r="37" spans="1:6">
      <c r="A37" s="3" t="s">
        <v>455</v>
      </c>
    </row>
    <row r="38" spans="1:6">
      <c r="A38" s="6" t="s">
        <v>429</v>
      </c>
    </row>
    <row r="39" spans="1:6">
      <c r="A39" s="3" t="s">
        <v>448</v>
      </c>
      <c r="C39" s="4" t="n">
        <v>1497</v>
      </c>
      <c r="E39" s="4" t="n">
        <v>1497</v>
      </c>
    </row>
    <row r="40" spans="1:6">
      <c r="A40" s="3" t="s">
        <v>456</v>
      </c>
    </row>
    <row r="41" spans="1:6">
      <c r="A41" s="6" t="s">
        <v>429</v>
      </c>
    </row>
    <row r="42" spans="1:6">
      <c r="A42" s="3" t="s">
        <v>448</v>
      </c>
      <c r="C42" s="4" t="n">
        <v>215892</v>
      </c>
      <c r="E42" s="4" t="n">
        <v>215892</v>
      </c>
    </row>
    <row r="43" spans="1:6">
      <c r="A43" s="3" t="s">
        <v>457</v>
      </c>
    </row>
    <row r="44" spans="1:6">
      <c r="A44" s="6" t="s">
        <v>429</v>
      </c>
    </row>
    <row r="45" spans="1:6">
      <c r="A45" s="3" t="s">
        <v>448</v>
      </c>
      <c r="C45" s="4" t="n">
        <v>182046</v>
      </c>
      <c r="E45" s="4" t="n">
        <v>182046</v>
      </c>
    </row>
    <row r="46" spans="1:6">
      <c r="A46" s="3" t="s">
        <v>458</v>
      </c>
    </row>
    <row r="47" spans="1:6">
      <c r="A47" s="6" t="s">
        <v>429</v>
      </c>
    </row>
    <row r="48" spans="1:6">
      <c r="A48" s="3" t="s">
        <v>448</v>
      </c>
      <c r="C48" s="4" t="n">
        <v>18273</v>
      </c>
      <c r="E48" s="4" t="n">
        <v>18273</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9</v>
      </c>
      <c r="B1" s="2" t="s">
        <v>1</v>
      </c>
    </row>
    <row r="2" spans="1:4">
      <c r="B2" s="2" t="s">
        <v>75</v>
      </c>
      <c r="C2" s="2" t="s">
        <v>2</v>
      </c>
      <c r="D2" s="2" t="s">
        <v>26</v>
      </c>
    </row>
    <row r="3" spans="1:4">
      <c r="A3" s="6" t="s">
        <v>460</v>
      </c>
    </row>
    <row r="4" spans="1:4">
      <c r="A4" s="3" t="s">
        <v>461</v>
      </c>
      <c r="B4" s="7" t="n">
        <v>3800</v>
      </c>
    </row>
    <row r="5" spans="1:4">
      <c r="A5" s="3" t="s">
        <v>462</v>
      </c>
      <c r="B5" s="7" t="n">
        <v>453</v>
      </c>
    </row>
    <row r="6" spans="1:4">
      <c r="A6" s="3" t="s">
        <v>463</v>
      </c>
      <c r="B6" s="4" t="n">
        <v>38508</v>
      </c>
    </row>
    <row r="7" spans="1:4">
      <c r="A7" s="3" t="s">
        <v>464</v>
      </c>
    </row>
    <row r="8" spans="1:4">
      <c r="A8" s="6" t="s">
        <v>460</v>
      </c>
    </row>
    <row r="9" spans="1:4">
      <c r="A9" s="3" t="s">
        <v>465</v>
      </c>
      <c r="C9" s="7" t="n">
        <v>100</v>
      </c>
    </row>
    <row r="10" spans="1:4">
      <c r="A10" s="3" t="s">
        <v>466</v>
      </c>
      <c r="C10" s="7" t="n">
        <v>0</v>
      </c>
      <c r="D10"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3"/>
  </cols>
  <sheetData>
    <row r="1" spans="1:8">
      <c r="A1" s="1" t="s">
        <v>467</v>
      </c>
      <c r="C1" s="2" t="s">
        <v>74</v>
      </c>
      <c r="E1" s="2" t="s">
        <v>1</v>
      </c>
    </row>
    <row r="2" spans="1:8">
      <c r="C2" s="2" t="s">
        <v>2</v>
      </c>
      <c r="D2" s="2" t="s">
        <v>75</v>
      </c>
      <c r="E2" s="2" t="s">
        <v>2</v>
      </c>
      <c r="F2" s="2" t="s">
        <v>75</v>
      </c>
      <c r="G2" s="2" t="s">
        <v>26</v>
      </c>
      <c r="H2" s="2" t="s">
        <v>468</v>
      </c>
    </row>
    <row r="3" spans="1:8">
      <c r="A3" s="6" t="s">
        <v>469</v>
      </c>
    </row>
    <row r="4" spans="1:8">
      <c r="A4" s="3" t="s">
        <v>94</v>
      </c>
      <c r="C4" s="7" t="n">
        <v>13019</v>
      </c>
      <c r="D4" s="7" t="n">
        <v>1379</v>
      </c>
      <c r="E4" s="7" t="n">
        <v>29546</v>
      </c>
      <c r="F4" s="7" t="n">
        <v>1536</v>
      </c>
    </row>
    <row r="5" spans="1:8">
      <c r="A5" s="3" t="s">
        <v>470</v>
      </c>
      <c r="C5" s="4" t="n">
        <v>-251</v>
      </c>
      <c r="D5" s="4" t="n">
        <v>-104</v>
      </c>
      <c r="E5" s="4" t="n">
        <v>-1042</v>
      </c>
      <c r="F5" s="4" t="n">
        <v>-108</v>
      </c>
    </row>
    <row r="6" spans="1:8">
      <c r="A6" s="3" t="s">
        <v>471</v>
      </c>
      <c r="C6" s="7" t="n">
        <v>12768</v>
      </c>
      <c r="D6" s="7" t="n">
        <v>1275</v>
      </c>
      <c r="E6" s="7" t="n">
        <v>28504</v>
      </c>
      <c r="F6" s="7" t="n">
        <v>1428</v>
      </c>
    </row>
    <row r="7" spans="1:8">
      <c r="A7" s="3" t="s">
        <v>22</v>
      </c>
    </row>
    <row r="8" spans="1:8">
      <c r="A8" s="6" t="s">
        <v>472</v>
      </c>
    </row>
    <row r="9" spans="1:8">
      <c r="A9" s="3" t="s">
        <v>72</v>
      </c>
      <c r="C9" s="4" t="n">
        <v>26516000</v>
      </c>
      <c r="E9" s="4" t="n">
        <v>26516000</v>
      </c>
      <c r="G9" s="4" t="n">
        <v>19010000</v>
      </c>
      <c r="H9" s="4" t="n">
        <v>0</v>
      </c>
    </row>
    <row r="10" spans="1:8">
      <c r="A10" s="6" t="s">
        <v>473</v>
      </c>
    </row>
    <row r="11" spans="1:8">
      <c r="A11" s="3" t="s">
        <v>474</v>
      </c>
      <c r="B11" s="3" t="s">
        <v>81</v>
      </c>
      <c r="C11" s="4" t="n">
        <v>26197000</v>
      </c>
      <c r="D11" s="4" t="n">
        <v>10100000</v>
      </c>
      <c r="E11" s="4" t="n">
        <v>25216000</v>
      </c>
      <c r="F11" s="4" t="n">
        <v>10100000</v>
      </c>
    </row>
    <row r="12" spans="1:8">
      <c r="A12" s="6" t="s">
        <v>475</v>
      </c>
    </row>
    <row r="13" spans="1:8">
      <c r="A13" s="3" t="s">
        <v>476</v>
      </c>
      <c r="C13" s="4" t="n">
        <v>132000</v>
      </c>
      <c r="D13" s="4" t="n">
        <v>463000</v>
      </c>
      <c r="E13" s="4" t="n">
        <v>164000</v>
      </c>
      <c r="F13" s="4" t="n">
        <v>452000</v>
      </c>
    </row>
    <row r="14" spans="1:8">
      <c r="A14" s="3" t="s">
        <v>477</v>
      </c>
      <c r="B14" s="3" t="s">
        <v>81</v>
      </c>
      <c r="C14" s="4" t="n">
        <v>26329000</v>
      </c>
      <c r="D14" s="4" t="n">
        <v>10563000</v>
      </c>
      <c r="E14" s="4" t="n">
        <v>25380000</v>
      </c>
      <c r="F14" s="4" t="n">
        <v>10552000</v>
      </c>
    </row>
    <row r="15" spans="1:8">
      <c r="A15" s="3" t="s">
        <v>100</v>
      </c>
      <c r="B15" s="3" t="s">
        <v>81</v>
      </c>
      <c r="C15" s="8" t="n">
        <v>0.49</v>
      </c>
      <c r="D15" s="8" t="n">
        <v>0.13</v>
      </c>
      <c r="E15" s="8" t="n">
        <v>1.13</v>
      </c>
      <c r="F15" s="8" t="n">
        <v>0.14</v>
      </c>
    </row>
    <row r="16" spans="1:8">
      <c r="A16" s="3" t="s">
        <v>102</v>
      </c>
      <c r="B16" s="3" t="s">
        <v>81</v>
      </c>
      <c r="C16" s="8" t="n">
        <v>0.49</v>
      </c>
      <c r="D16" s="8" t="n">
        <v>0.12</v>
      </c>
      <c r="E16" s="8" t="n">
        <v>1.12</v>
      </c>
      <c r="F16" s="8" t="n">
        <v>0.14</v>
      </c>
    </row>
    <row r="17" spans="1:8">
      <c r="A17" s="3" t="s">
        <v>24</v>
      </c>
    </row>
    <row r="18" spans="1:8">
      <c r="A18" s="6" t="s">
        <v>472</v>
      </c>
    </row>
    <row r="19" spans="1:8">
      <c r="A19" s="3" t="s">
        <v>72</v>
      </c>
      <c r="C19" s="4" t="n">
        <v>20110000</v>
      </c>
      <c r="E19" s="4" t="n">
        <v>20110000</v>
      </c>
      <c r="G19" s="4" t="n">
        <v>26811000</v>
      </c>
      <c r="H19" s="4" t="n">
        <v>0</v>
      </c>
    </row>
    <row r="20" spans="1:8"/>
    <row r="21" spans="1:8">
      <c r="A21" s="3" t="s">
        <v>81</v>
      </c>
      <c r="B21" s="3" t="s">
        <v>106</v>
      </c>
    </row>
  </sheetData>
  <mergeCells count="5">
    <mergeCell ref="A1:B2"/>
    <mergeCell ref="C1:D1"/>
    <mergeCell ref="E1:F1"/>
    <mergeCell ref="A20:G20"/>
    <mergeCell ref="B21:G2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78</v>
      </c>
      <c r="B1" s="2" t="s">
        <v>74</v>
      </c>
      <c r="D1" s="2" t="s">
        <v>1</v>
      </c>
    </row>
    <row r="2" spans="1:5">
      <c r="B2" s="2" t="s">
        <v>2</v>
      </c>
      <c r="C2" s="2" t="s">
        <v>75</v>
      </c>
      <c r="D2" s="2" t="s">
        <v>2</v>
      </c>
      <c r="E2" s="2" t="s">
        <v>75</v>
      </c>
    </row>
    <row r="3" spans="1:5">
      <c r="A3" s="6" t="s">
        <v>479</v>
      </c>
    </row>
    <row r="4" spans="1:5">
      <c r="A4" s="3" t="s">
        <v>480</v>
      </c>
      <c r="B4" s="4" t="n">
        <v>20593</v>
      </c>
      <c r="C4" s="4" t="n">
        <v>32498</v>
      </c>
      <c r="D4" s="4" t="n">
        <v>21609</v>
      </c>
      <c r="E4" s="4" t="n">
        <v>32378</v>
      </c>
    </row>
    <row r="5" spans="1:5">
      <c r="A5" s="3" t="s">
        <v>24</v>
      </c>
    </row>
    <row r="6" spans="1:5">
      <c r="A6" s="6" t="s">
        <v>479</v>
      </c>
    </row>
    <row r="7" spans="1:5">
      <c r="A7" s="3" t="s">
        <v>480</v>
      </c>
      <c r="B7" s="4" t="n">
        <v>20398</v>
      </c>
      <c r="C7" s="4" t="n">
        <v>32366</v>
      </c>
      <c r="D7" s="4" t="n">
        <v>21085</v>
      </c>
      <c r="E7" s="4" t="n">
        <v>32366</v>
      </c>
    </row>
    <row r="8" spans="1:5">
      <c r="A8" s="3" t="s">
        <v>446</v>
      </c>
    </row>
    <row r="9" spans="1:5">
      <c r="A9" s="6" t="s">
        <v>479</v>
      </c>
    </row>
    <row r="10" spans="1:5">
      <c r="A10" s="3" t="s">
        <v>480</v>
      </c>
      <c r="B10" s="4" t="n">
        <v>195</v>
      </c>
      <c r="C10" s="4" t="n">
        <v>132</v>
      </c>
      <c r="D10" s="4" t="n">
        <v>524</v>
      </c>
      <c r="E10" s="4" t="n">
        <v>1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48"/>
    <col customWidth="1" max="2" min="2" width="13"/>
    <col customWidth="1" max="3" min="3" width="14"/>
    <col customWidth="1" max="4" min="4" width="14"/>
    <col customWidth="1" max="5" min="5" width="14"/>
    <col customWidth="1" max="6" min="6" width="14"/>
    <col customWidth="1" max="7" min="7" width="14"/>
  </cols>
  <sheetData>
    <row r="1" spans="1:7">
      <c r="A1" s="1" t="s">
        <v>481</v>
      </c>
      <c r="B1" s="2" t="s">
        <v>310</v>
      </c>
      <c r="C1" s="2" t="s">
        <v>2</v>
      </c>
      <c r="D1" s="2" t="s">
        <v>75</v>
      </c>
      <c r="E1" s="2" t="s">
        <v>2</v>
      </c>
      <c r="F1" s="2" t="s">
        <v>75</v>
      </c>
      <c r="G1" s="2" t="s">
        <v>26</v>
      </c>
    </row>
    <row r="2" spans="1:7">
      <c r="A2" s="3" t="s">
        <v>316</v>
      </c>
      <c r="E2" s="3" t="s">
        <v>317</v>
      </c>
      <c r="G2" s="3" t="s">
        <v>318</v>
      </c>
    </row>
    <row r="3" spans="1:7">
      <c r="A3" s="3" t="s">
        <v>482</v>
      </c>
      <c r="C3" s="3" t="s">
        <v>483</v>
      </c>
      <c r="D3" s="3" t="s">
        <v>484</v>
      </c>
      <c r="E3" s="3" t="s">
        <v>485</v>
      </c>
      <c r="F3" s="3" t="s">
        <v>486</v>
      </c>
    </row>
    <row r="4" spans="1:7">
      <c r="A4" s="3" t="s">
        <v>487</v>
      </c>
      <c r="E4" s="7" t="n">
        <v>797</v>
      </c>
      <c r="G4" s="7" t="n">
        <v>797</v>
      </c>
    </row>
    <row r="5" spans="1:7">
      <c r="A5" s="3" t="s">
        <v>48</v>
      </c>
      <c r="C5" s="7" t="n">
        <v>52866</v>
      </c>
      <c r="E5" s="4" t="n">
        <v>52866</v>
      </c>
      <c r="G5" s="4" t="n">
        <v>24675</v>
      </c>
    </row>
    <row r="6" spans="1:7">
      <c r="A6" s="3" t="s">
        <v>323</v>
      </c>
    </row>
    <row r="7" spans="1:7">
      <c r="A7" s="3" t="s">
        <v>48</v>
      </c>
      <c r="C7" s="7" t="n">
        <v>52866</v>
      </c>
      <c r="E7" s="7" t="n">
        <v>52866</v>
      </c>
      <c r="G7" s="7" t="n">
        <v>24675</v>
      </c>
    </row>
    <row r="8" spans="1:7">
      <c r="A8" s="3" t="s">
        <v>324</v>
      </c>
      <c r="B8" s="3" t="s">
        <v>325</v>
      </c>
      <c r="E8" s="3" t="s">
        <v>3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48"/>
    <col customWidth="1" max="2" min="2" width="18"/>
    <col customWidth="1" max="3" min="3" width="18"/>
    <col customWidth="1" max="4" min="4" width="26"/>
    <col customWidth="1" max="5" min="5" width="26"/>
    <col customWidth="1" max="6" min="6" width="18"/>
  </cols>
  <sheetData>
    <row r="1" spans="1:6">
      <c r="A1" s="1" t="s">
        <v>488</v>
      </c>
      <c r="B1" s="2" t="s">
        <v>74</v>
      </c>
      <c r="D1" s="2" t="s">
        <v>1</v>
      </c>
      <c r="F1" s="2" t="s">
        <v>489</v>
      </c>
    </row>
    <row r="2" spans="1:6">
      <c r="B2" s="2" t="s">
        <v>490</v>
      </c>
      <c r="C2" s="2" t="s">
        <v>491</v>
      </c>
      <c r="D2" s="2" t="s">
        <v>492</v>
      </c>
      <c r="E2" s="2" t="s">
        <v>493</v>
      </c>
      <c r="F2" s="2" t="s">
        <v>494</v>
      </c>
    </row>
    <row r="3" spans="1:6">
      <c r="A3" s="3" t="s">
        <v>495</v>
      </c>
    </row>
    <row r="4" spans="1:6">
      <c r="A4" s="6" t="s">
        <v>194</v>
      </c>
    </row>
    <row r="5" spans="1:6">
      <c r="A5" s="3" t="s">
        <v>496</v>
      </c>
      <c r="B5" s="4" t="n">
        <v>2</v>
      </c>
      <c r="C5" s="4" t="n">
        <v>4</v>
      </c>
      <c r="D5" s="4" t="n">
        <v>3</v>
      </c>
      <c r="E5" s="4" t="n">
        <v>4</v>
      </c>
    </row>
    <row r="6" spans="1:6">
      <c r="A6" s="3" t="s">
        <v>497</v>
      </c>
    </row>
    <row r="7" spans="1:6">
      <c r="A7" s="6" t="s">
        <v>194</v>
      </c>
    </row>
    <row r="8" spans="1:6">
      <c r="A8" s="3" t="s">
        <v>498</v>
      </c>
      <c r="B8" s="3" t="s">
        <v>499</v>
      </c>
      <c r="C8" s="3" t="s">
        <v>317</v>
      </c>
      <c r="D8" s="3" t="s">
        <v>500</v>
      </c>
      <c r="E8" s="3" t="s">
        <v>501</v>
      </c>
    </row>
    <row r="9" spans="1:6">
      <c r="A9" s="3" t="s">
        <v>502</v>
      </c>
    </row>
    <row r="10" spans="1:6">
      <c r="A10" s="6" t="s">
        <v>194</v>
      </c>
    </row>
    <row r="11" spans="1:6">
      <c r="A11" s="3" t="s">
        <v>498</v>
      </c>
      <c r="C11" s="3" t="s">
        <v>327</v>
      </c>
      <c r="D11" s="3" t="s">
        <v>503</v>
      </c>
      <c r="E11" s="3" t="s">
        <v>327</v>
      </c>
    </row>
    <row r="12" spans="1:6">
      <c r="A12" s="3" t="s">
        <v>504</v>
      </c>
    </row>
    <row r="13" spans="1:6">
      <c r="A13" s="6" t="s">
        <v>194</v>
      </c>
    </row>
    <row r="14" spans="1:6">
      <c r="A14" s="3" t="s">
        <v>498</v>
      </c>
      <c r="B14" s="3" t="s">
        <v>503</v>
      </c>
      <c r="C14" s="3" t="s">
        <v>505</v>
      </c>
      <c r="D14" s="3" t="s">
        <v>503</v>
      </c>
      <c r="E14" s="3" t="s">
        <v>506</v>
      </c>
    </row>
    <row r="15" spans="1:6">
      <c r="A15" s="3" t="s">
        <v>507</v>
      </c>
    </row>
    <row r="16" spans="1:6">
      <c r="A16" s="6" t="s">
        <v>194</v>
      </c>
    </row>
    <row r="17" spans="1:6">
      <c r="A17" s="3" t="s">
        <v>498</v>
      </c>
      <c r="C17" s="3" t="s">
        <v>508</v>
      </c>
      <c r="E17" s="3" t="s">
        <v>503</v>
      </c>
    </row>
    <row r="18" spans="1:6">
      <c r="A18" s="3" t="s">
        <v>509</v>
      </c>
    </row>
    <row r="19" spans="1:6">
      <c r="A19" s="6" t="s">
        <v>194</v>
      </c>
    </row>
    <row r="20" spans="1:6">
      <c r="A20" s="3" t="s">
        <v>496</v>
      </c>
      <c r="D20" s="4" t="n">
        <v>2</v>
      </c>
      <c r="F20" s="4" t="n">
        <v>4</v>
      </c>
    </row>
    <row r="21" spans="1:6">
      <c r="A21" s="3" t="s">
        <v>510</v>
      </c>
    </row>
    <row r="22" spans="1:6">
      <c r="A22" s="6" t="s">
        <v>194</v>
      </c>
    </row>
    <row r="23" spans="1:6">
      <c r="A23" s="3" t="s">
        <v>498</v>
      </c>
      <c r="D23" s="3" t="s">
        <v>511</v>
      </c>
      <c r="F23" s="3" t="s">
        <v>512</v>
      </c>
    </row>
    <row r="24" spans="1:6">
      <c r="A24" s="3" t="s">
        <v>513</v>
      </c>
    </row>
    <row r="25" spans="1:6">
      <c r="A25" s="6" t="s">
        <v>194</v>
      </c>
    </row>
    <row r="26" spans="1:6">
      <c r="A26" s="3" t="s">
        <v>498</v>
      </c>
      <c r="F26" s="3" t="s">
        <v>514</v>
      </c>
    </row>
    <row r="27" spans="1:6">
      <c r="A27" s="3" t="s">
        <v>515</v>
      </c>
    </row>
    <row r="28" spans="1:6">
      <c r="A28" s="6" t="s">
        <v>194</v>
      </c>
    </row>
    <row r="29" spans="1:6">
      <c r="A29" s="3" t="s">
        <v>498</v>
      </c>
      <c r="D29" s="3" t="s">
        <v>506</v>
      </c>
      <c r="F29" s="3" t="s">
        <v>503</v>
      </c>
    </row>
    <row r="30" spans="1:6">
      <c r="A30" s="3" t="s">
        <v>516</v>
      </c>
    </row>
    <row r="31" spans="1:6">
      <c r="A31" s="6" t="s">
        <v>194</v>
      </c>
    </row>
    <row r="32" spans="1:6">
      <c r="A32" s="3" t="s">
        <v>498</v>
      </c>
      <c r="F32" s="3" t="s">
        <v>503</v>
      </c>
    </row>
    <row r="33" spans="1:6">
      <c r="A33" s="3" t="s">
        <v>517</v>
      </c>
    </row>
    <row r="34" spans="1:6">
      <c r="A34" s="6" t="s">
        <v>194</v>
      </c>
    </row>
    <row r="35" spans="1:6">
      <c r="A35" s="3" t="s">
        <v>518</v>
      </c>
      <c r="B35" s="4" t="n">
        <v>2</v>
      </c>
      <c r="C35" s="4" t="n">
        <v>1</v>
      </c>
      <c r="D35" s="4" t="n">
        <v>2</v>
      </c>
      <c r="E35" s="4" t="n">
        <v>1</v>
      </c>
    </row>
    <row r="36" spans="1:6">
      <c r="A36" s="3" t="s">
        <v>519</v>
      </c>
    </row>
    <row r="37" spans="1:6">
      <c r="A37" s="6" t="s">
        <v>194</v>
      </c>
    </row>
    <row r="38" spans="1:6">
      <c r="A38" s="3" t="s">
        <v>498</v>
      </c>
      <c r="B38" s="3" t="s">
        <v>520</v>
      </c>
      <c r="C38" s="3" t="s">
        <v>503</v>
      </c>
      <c r="D38" s="3" t="s">
        <v>505</v>
      </c>
      <c r="E38" s="3" t="s">
        <v>503</v>
      </c>
    </row>
    <row r="39" spans="1:6">
      <c r="A39" s="3" t="s">
        <v>521</v>
      </c>
    </row>
    <row r="40" spans="1:6">
      <c r="A40" s="6" t="s">
        <v>194</v>
      </c>
    </row>
    <row r="41" spans="1:6">
      <c r="A41" s="3" t="s">
        <v>498</v>
      </c>
      <c r="B41" s="3" t="s">
        <v>506</v>
      </c>
      <c r="D41" s="3" t="s">
        <v>506</v>
      </c>
    </row>
    <row r="42" spans="1:6">
      <c r="A42" s="3" t="s">
        <v>522</v>
      </c>
    </row>
    <row r="43" spans="1:6">
      <c r="A43" s="6" t="s">
        <v>194</v>
      </c>
    </row>
    <row r="44" spans="1:6">
      <c r="A44" s="3" t="s">
        <v>518</v>
      </c>
      <c r="D44" s="4" t="n">
        <v>2</v>
      </c>
      <c r="F44" s="4" t="n">
        <v>3</v>
      </c>
    </row>
    <row r="45" spans="1:6">
      <c r="A45" s="3" t="s">
        <v>523</v>
      </c>
    </row>
    <row r="46" spans="1:6">
      <c r="A46" s="6" t="s">
        <v>194</v>
      </c>
    </row>
    <row r="47" spans="1:6">
      <c r="A47" s="3" t="s">
        <v>498</v>
      </c>
      <c r="D47" s="3" t="s">
        <v>524</v>
      </c>
      <c r="F47" s="3" t="s">
        <v>520</v>
      </c>
    </row>
    <row r="48" spans="1:6">
      <c r="A48" s="3" t="s">
        <v>525</v>
      </c>
    </row>
    <row r="49" spans="1:6">
      <c r="A49" s="6" t="s">
        <v>194</v>
      </c>
    </row>
    <row r="50" spans="1:6">
      <c r="A50" s="3" t="s">
        <v>498</v>
      </c>
      <c r="D50" s="3" t="s">
        <v>506</v>
      </c>
      <c r="F50" s="3" t="s">
        <v>508</v>
      </c>
    </row>
    <row r="51" spans="1:6">
      <c r="A51" s="3" t="s">
        <v>526</v>
      </c>
    </row>
    <row r="52" spans="1:6">
      <c r="A52" s="6" t="s">
        <v>194</v>
      </c>
    </row>
    <row r="53" spans="1:6">
      <c r="A53" s="3" t="s">
        <v>498</v>
      </c>
      <c r="F53" s="3" t="s">
        <v>5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4</v>
      </c>
      <c r="D1" s="2" t="s">
        <v>1</v>
      </c>
    </row>
    <row r="2" spans="1:5">
      <c r="B2" s="2" t="s">
        <v>2</v>
      </c>
      <c r="C2" s="2" t="s">
        <v>75</v>
      </c>
      <c r="D2" s="2" t="s">
        <v>2</v>
      </c>
      <c r="E2" s="2" t="s">
        <v>75</v>
      </c>
    </row>
    <row r="3" spans="1:5">
      <c r="A3" s="3" t="s">
        <v>79</v>
      </c>
      <c r="B3" s="7" t="n">
        <v>5328</v>
      </c>
      <c r="C3" s="7" t="n">
        <v>1742</v>
      </c>
      <c r="D3" s="7" t="n">
        <v>12514</v>
      </c>
      <c r="E3" s="7" t="n">
        <v>4276</v>
      </c>
    </row>
    <row r="4" spans="1:5">
      <c r="A4" s="3" t="s">
        <v>108</v>
      </c>
      <c r="B4" s="4" t="n">
        <v>338</v>
      </c>
      <c r="C4" s="4" t="n">
        <v>1412</v>
      </c>
      <c r="D4" s="4" t="n">
        <v>3140</v>
      </c>
      <c r="E4" s="4" t="n">
        <v>2097</v>
      </c>
    </row>
    <row r="5" spans="1:5">
      <c r="A5" s="3" t="s">
        <v>109</v>
      </c>
    </row>
    <row r="6" spans="1:5">
      <c r="A6" s="3" t="s">
        <v>79</v>
      </c>
      <c r="B6" s="4" t="n">
        <v>126</v>
      </c>
      <c r="C6" s="4" t="n">
        <v>90</v>
      </c>
      <c r="D6" s="4" t="n">
        <v>355</v>
      </c>
      <c r="E6" s="4" t="n">
        <v>245</v>
      </c>
    </row>
    <row r="7" spans="1:5">
      <c r="A7" s="3" t="s">
        <v>80</v>
      </c>
    </row>
    <row r="8" spans="1:5">
      <c r="A8" s="3" t="s">
        <v>108</v>
      </c>
      <c r="B8" s="4" t="n">
        <v>286</v>
      </c>
      <c r="C8" s="4" t="n">
        <v>1412</v>
      </c>
      <c r="D8" s="4" t="n">
        <v>3002</v>
      </c>
      <c r="E8" s="4" t="n">
        <v>2097</v>
      </c>
    </row>
    <row r="9" spans="1:5">
      <c r="A9" s="3" t="s">
        <v>95</v>
      </c>
    </row>
    <row r="10" spans="1:5">
      <c r="A10" s="3" t="s">
        <v>79</v>
      </c>
      <c r="B10" s="4" t="n">
        <v>4133</v>
      </c>
      <c r="C10" s="4" t="n">
        <v>1523</v>
      </c>
      <c r="D10" s="4" t="n">
        <v>10128</v>
      </c>
      <c r="E10" s="4" t="n">
        <v>3748</v>
      </c>
    </row>
    <row r="11" spans="1:5">
      <c r="A11" s="3" t="s">
        <v>108</v>
      </c>
      <c r="D11" s="4" t="n">
        <v>5</v>
      </c>
    </row>
    <row r="12" spans="1:5">
      <c r="A12" s="3" t="s">
        <v>97</v>
      </c>
    </row>
    <row r="13" spans="1:5">
      <c r="A13" s="3" t="s">
        <v>79</v>
      </c>
      <c r="B13" s="4" t="n">
        <v>347</v>
      </c>
      <c r="C13" s="7" t="n">
        <v>129</v>
      </c>
      <c r="D13" s="4" t="n">
        <v>889</v>
      </c>
      <c r="E13" s="7" t="n">
        <v>283</v>
      </c>
    </row>
    <row r="14" spans="1:5">
      <c r="A14" s="3" t="s">
        <v>108</v>
      </c>
      <c r="B14" s="4" t="n">
        <v>51</v>
      </c>
      <c r="D14" s="4" t="n">
        <v>132</v>
      </c>
    </row>
    <row r="15" spans="1:5">
      <c r="A15" s="3" t="s">
        <v>98</v>
      </c>
    </row>
    <row r="16" spans="1:5">
      <c r="A16" s="3" t="s">
        <v>79</v>
      </c>
      <c r="B16" s="4" t="n">
        <v>529</v>
      </c>
      <c r="D16" s="4" t="n">
        <v>544</v>
      </c>
    </row>
    <row r="17" spans="1:5">
      <c r="A17" s="3" t="s">
        <v>108</v>
      </c>
      <c r="B17" s="4" t="n">
        <v>1</v>
      </c>
      <c r="D17" s="4" t="n">
        <v>1</v>
      </c>
    </row>
    <row r="18" spans="1:5">
      <c r="A18" s="3" t="s">
        <v>99</v>
      </c>
    </row>
    <row r="19" spans="1:5">
      <c r="A19" s="3" t="s">
        <v>79</v>
      </c>
      <c r="B19" s="7" t="n">
        <v>193</v>
      </c>
      <c r="D19" s="7" t="n">
        <v>5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70"/>
    <col customWidth="1" max="2" min="2" width="21"/>
    <col customWidth="1" max="3" min="3" width="20"/>
    <col customWidth="1" max="4" min="4" width="21"/>
    <col customWidth="1" max="5" min="5" width="21"/>
    <col customWidth="1" max="6" min="6" width="27"/>
    <col customWidth="1" max="7" min="7" width="27"/>
    <col customWidth="1" max="8" min="8" width="25"/>
    <col customWidth="1" max="9" min="9" width="31"/>
    <col customWidth="1" max="10" min="10" width="21"/>
    <col customWidth="1" max="11" min="11" width="21"/>
  </cols>
  <sheetData>
    <row r="1" spans="1:11">
      <c r="A1" s="1" t="s">
        <v>527</v>
      </c>
      <c r="B1" s="2" t="s">
        <v>370</v>
      </c>
      <c r="G1" s="2" t="s">
        <v>74</v>
      </c>
      <c r="I1" s="2" t="s">
        <v>1</v>
      </c>
    </row>
    <row r="2" spans="1:11">
      <c r="B2" s="2" t="s">
        <v>311</v>
      </c>
      <c r="C2" s="2" t="s">
        <v>528</v>
      </c>
      <c r="D2" s="2" t="s">
        <v>330</v>
      </c>
      <c r="E2" s="2" t="s">
        <v>529</v>
      </c>
      <c r="F2" s="2" t="s">
        <v>530</v>
      </c>
      <c r="G2" s="2" t="s">
        <v>531</v>
      </c>
      <c r="H2" s="2" t="s">
        <v>331</v>
      </c>
      <c r="I2" s="2" t="s">
        <v>532</v>
      </c>
      <c r="J2" s="2" t="s">
        <v>314</v>
      </c>
      <c r="K2" s="2" t="s">
        <v>533</v>
      </c>
    </row>
    <row r="3" spans="1:11">
      <c r="A3" s="6" t="s">
        <v>534</v>
      </c>
    </row>
    <row r="4" spans="1:11">
      <c r="A4" s="3" t="s">
        <v>387</v>
      </c>
      <c r="B4" s="7" t="n">
        <v>179</v>
      </c>
      <c r="G4" s="7" t="n">
        <v>179</v>
      </c>
      <c r="I4" s="7" t="n">
        <v>179</v>
      </c>
    </row>
    <row r="5" spans="1:11">
      <c r="A5" s="4" t="n">
        <v>2019</v>
      </c>
      <c r="B5" s="4" t="n">
        <v>539</v>
      </c>
      <c r="G5" s="4" t="n">
        <v>539</v>
      </c>
      <c r="I5" s="4" t="n">
        <v>539</v>
      </c>
    </row>
    <row r="6" spans="1:11">
      <c r="A6" s="4" t="n">
        <v>2020</v>
      </c>
      <c r="B6" s="4" t="n">
        <v>442</v>
      </c>
      <c r="G6" s="4" t="n">
        <v>442</v>
      </c>
      <c r="I6" s="4" t="n">
        <v>442</v>
      </c>
    </row>
    <row r="7" spans="1:11">
      <c r="A7" s="4" t="n">
        <v>2021</v>
      </c>
      <c r="B7" s="4" t="n">
        <v>357</v>
      </c>
      <c r="G7" s="4" t="n">
        <v>357</v>
      </c>
      <c r="I7" s="4" t="n">
        <v>357</v>
      </c>
    </row>
    <row r="8" spans="1:11">
      <c r="A8" s="4" t="n">
        <v>2022</v>
      </c>
      <c r="B8" s="4" t="n">
        <v>335</v>
      </c>
      <c r="G8" s="4" t="n">
        <v>335</v>
      </c>
      <c r="I8" s="4" t="n">
        <v>335</v>
      </c>
    </row>
    <row r="9" spans="1:11">
      <c r="A9" s="3" t="s">
        <v>388</v>
      </c>
      <c r="B9" s="4" t="n">
        <v>6181</v>
      </c>
      <c r="G9" s="4" t="n">
        <v>6181</v>
      </c>
      <c r="I9" s="4" t="n">
        <v>6181</v>
      </c>
    </row>
    <row r="10" spans="1:11">
      <c r="A10" s="3" t="s">
        <v>535</v>
      </c>
      <c r="B10" s="4" t="n">
        <v>8033</v>
      </c>
      <c r="G10" s="4" t="n">
        <v>8033</v>
      </c>
      <c r="I10" s="4" t="n">
        <v>8033</v>
      </c>
    </row>
    <row r="11" spans="1:11">
      <c r="A11" s="6" t="s">
        <v>536</v>
      </c>
    </row>
    <row r="12" spans="1:11">
      <c r="A12" s="3" t="s">
        <v>41</v>
      </c>
      <c r="B12" s="4" t="n">
        <v>15408</v>
      </c>
      <c r="G12" s="4" t="n">
        <v>15408</v>
      </c>
      <c r="I12" s="4" t="n">
        <v>15408</v>
      </c>
      <c r="J12" s="7" t="n">
        <v>15468</v>
      </c>
    </row>
    <row r="13" spans="1:11">
      <c r="A13" s="3" t="s">
        <v>537</v>
      </c>
    </row>
    <row r="14" spans="1:11">
      <c r="A14" s="6" t="s">
        <v>536</v>
      </c>
    </row>
    <row r="15" spans="1:11">
      <c r="A15" s="3" t="s">
        <v>538</v>
      </c>
      <c r="B15" s="4" t="n">
        <v>32099</v>
      </c>
      <c r="G15" s="4" t="n">
        <v>32099</v>
      </c>
      <c r="I15" s="4" t="n">
        <v>32099</v>
      </c>
      <c r="J15" s="4" t="n">
        <v>33600</v>
      </c>
    </row>
    <row r="16" spans="1:11">
      <c r="A16" s="3" t="s">
        <v>539</v>
      </c>
    </row>
    <row r="17" spans="1:11">
      <c r="A17" s="6" t="s">
        <v>534</v>
      </c>
    </row>
    <row r="18" spans="1:11">
      <c r="A18" s="3" t="s">
        <v>535</v>
      </c>
      <c r="B18" s="4" t="n">
        <v>2612</v>
      </c>
      <c r="G18" s="4" t="n">
        <v>2612</v>
      </c>
      <c r="I18" s="4" t="n">
        <v>2612</v>
      </c>
    </row>
    <row r="19" spans="1:11">
      <c r="A19" s="3" t="s">
        <v>373</v>
      </c>
    </row>
    <row r="20" spans="1:11">
      <c r="A20" s="6" t="s">
        <v>534</v>
      </c>
    </row>
    <row r="21" spans="1:11">
      <c r="A21" s="3" t="s">
        <v>535</v>
      </c>
      <c r="B21" s="4" t="n">
        <v>6400</v>
      </c>
      <c r="G21" s="4" t="n">
        <v>6400</v>
      </c>
      <c r="I21" s="7" t="n">
        <v>6400</v>
      </c>
    </row>
    <row r="22" spans="1:11">
      <c r="A22" s="3" t="s">
        <v>540</v>
      </c>
      <c r="I22" s="3" t="s">
        <v>290</v>
      </c>
    </row>
    <row r="23" spans="1:11">
      <c r="A23" s="6" t="s">
        <v>536</v>
      </c>
    </row>
    <row r="24" spans="1:11">
      <c r="A24" s="3" t="s">
        <v>541</v>
      </c>
      <c r="F24" s="7" t="n">
        <v>1875</v>
      </c>
    </row>
    <row r="25" spans="1:11">
      <c r="A25" s="3" t="s">
        <v>41</v>
      </c>
      <c r="B25" s="4" t="n">
        <v>0</v>
      </c>
      <c r="G25" s="4" t="n">
        <v>0</v>
      </c>
      <c r="I25" s="7" t="n">
        <v>0</v>
      </c>
      <c r="J25" s="7" t="n">
        <v>1875</v>
      </c>
    </row>
    <row r="26" spans="1:11">
      <c r="A26" s="3" t="s">
        <v>345</v>
      </c>
      <c r="B26" s="4" t="n">
        <v>1375</v>
      </c>
      <c r="E26" s="7" t="n">
        <v>500</v>
      </c>
    </row>
    <row r="27" spans="1:11">
      <c r="A27" s="3" t="s">
        <v>542</v>
      </c>
    </row>
    <row r="28" spans="1:11">
      <c r="A28" s="6" t="s">
        <v>536</v>
      </c>
    </row>
    <row r="29" spans="1:11">
      <c r="A29" s="3" t="s">
        <v>538</v>
      </c>
      <c r="B29" s="4" t="n">
        <v>1204</v>
      </c>
      <c r="G29" s="7" t="n">
        <v>1204</v>
      </c>
      <c r="I29" s="7" t="n">
        <v>1204</v>
      </c>
    </row>
    <row r="30" spans="1:11">
      <c r="A30" s="3" t="s">
        <v>543</v>
      </c>
    </row>
    <row r="31" spans="1:11">
      <c r="A31" s="6" t="s">
        <v>536</v>
      </c>
    </row>
    <row r="32" spans="1:11">
      <c r="A32" s="3" t="s">
        <v>544</v>
      </c>
      <c r="E32" s="3" t="s">
        <v>545</v>
      </c>
    </row>
    <row r="33" spans="1:11">
      <c r="A33" s="3" t="s">
        <v>446</v>
      </c>
    </row>
    <row r="34" spans="1:11">
      <c r="A34" s="6" t="s">
        <v>536</v>
      </c>
    </row>
    <row r="35" spans="1:11">
      <c r="A35" s="3" t="s">
        <v>546</v>
      </c>
      <c r="C35" s="4" t="n">
        <v>156250</v>
      </c>
      <c r="G35" s="4" t="n">
        <v>297371</v>
      </c>
      <c r="I35" s="4" t="n">
        <v>642891</v>
      </c>
    </row>
    <row r="36" spans="1:11">
      <c r="A36" s="3" t="s">
        <v>547</v>
      </c>
    </row>
    <row r="37" spans="1:11">
      <c r="A37" s="6" t="s">
        <v>536</v>
      </c>
    </row>
    <row r="38" spans="1:11">
      <c r="A38" s="3" t="s">
        <v>548</v>
      </c>
      <c r="F38" s="4" t="n">
        <v>156250</v>
      </c>
    </row>
    <row r="39" spans="1:11">
      <c r="A39" s="3" t="s">
        <v>339</v>
      </c>
    </row>
    <row r="40" spans="1:11">
      <c r="A40" s="6" t="s">
        <v>536</v>
      </c>
    </row>
    <row r="41" spans="1:11">
      <c r="A41" s="3" t="s">
        <v>344</v>
      </c>
      <c r="H41" s="4" t="n">
        <v>1</v>
      </c>
      <c r="I41" s="4" t="n">
        <v>1</v>
      </c>
    </row>
    <row r="42" spans="1:11">
      <c r="A42" s="3" t="s">
        <v>345</v>
      </c>
      <c r="D42" s="7" t="n">
        <v>1625</v>
      </c>
      <c r="H42" s="7" t="n">
        <v>1625</v>
      </c>
    </row>
    <row r="43" spans="1:11">
      <c r="A43" s="3" t="s">
        <v>343</v>
      </c>
      <c r="B43" s="7" t="n">
        <v>875</v>
      </c>
      <c r="G43" s="7" t="n">
        <v>875</v>
      </c>
      <c r="I43" s="7" t="n">
        <v>875</v>
      </c>
      <c r="K43" s="7" t="n">
        <v>2500</v>
      </c>
    </row>
  </sheetData>
  <mergeCells count="3">
    <mergeCell ref="A1:A2"/>
    <mergeCell ref="B1:F1"/>
    <mergeCell ref="G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9</v>
      </c>
      <c r="B1" s="2" t="s">
        <v>74</v>
      </c>
      <c r="D1" s="2" t="s">
        <v>1</v>
      </c>
    </row>
    <row r="2" spans="1:6">
      <c r="B2" s="2" t="s">
        <v>2</v>
      </c>
      <c r="C2" s="2" t="s">
        <v>75</v>
      </c>
      <c r="D2" s="2" t="s">
        <v>2</v>
      </c>
      <c r="E2" s="2" t="s">
        <v>75</v>
      </c>
      <c r="F2" s="2" t="s">
        <v>26</v>
      </c>
    </row>
    <row r="3" spans="1:6">
      <c r="A3" s="6" t="s">
        <v>199</v>
      </c>
    </row>
    <row r="4" spans="1:6">
      <c r="A4" s="3" t="s">
        <v>30</v>
      </c>
      <c r="B4" s="7" t="n">
        <v>8473</v>
      </c>
      <c r="D4" s="7" t="n">
        <v>8473</v>
      </c>
      <c r="F4" s="7" t="n">
        <v>3622</v>
      </c>
    </row>
    <row r="5" spans="1:6">
      <c r="A5" s="3" t="s">
        <v>550</v>
      </c>
    </row>
    <row r="6" spans="1:6">
      <c r="A6" s="6" t="s">
        <v>199</v>
      </c>
    </row>
    <row r="7" spans="1:6">
      <c r="A7" s="3" t="s">
        <v>551</v>
      </c>
      <c r="B7" s="4" t="n">
        <v>164</v>
      </c>
      <c r="C7" s="7" t="n">
        <v>152</v>
      </c>
      <c r="D7" s="4" t="n">
        <v>503</v>
      </c>
      <c r="E7" s="7" t="n">
        <v>865</v>
      </c>
    </row>
    <row r="8" spans="1:6">
      <c r="A8" s="3" t="s">
        <v>30</v>
      </c>
      <c r="B8" s="4" t="n">
        <v>136</v>
      </c>
      <c r="D8" s="4" t="n">
        <v>136</v>
      </c>
    </row>
    <row r="9" spans="1:6">
      <c r="A9" s="3" t="s">
        <v>552</v>
      </c>
    </row>
    <row r="10" spans="1:6">
      <c r="A10" s="6" t="s">
        <v>199</v>
      </c>
    </row>
    <row r="11" spans="1:6">
      <c r="A11" s="3" t="s">
        <v>551</v>
      </c>
      <c r="D11" s="4" t="n">
        <v>314</v>
      </c>
      <c r="E11" s="4" t="n">
        <v>55</v>
      </c>
    </row>
    <row r="12" spans="1:6">
      <c r="A12" s="3" t="s">
        <v>553</v>
      </c>
    </row>
    <row r="13" spans="1:6">
      <c r="A13" s="6" t="s">
        <v>199</v>
      </c>
    </row>
    <row r="14" spans="1:6">
      <c r="A14" s="3" t="s">
        <v>551</v>
      </c>
      <c r="B14" s="4" t="n">
        <v>11</v>
      </c>
      <c r="C14" s="4" t="n">
        <v>23</v>
      </c>
      <c r="D14" s="4" t="n">
        <v>31</v>
      </c>
      <c r="E14" s="4" t="n">
        <v>452</v>
      </c>
    </row>
    <row r="15" spans="1:6">
      <c r="A15" s="3" t="s">
        <v>554</v>
      </c>
    </row>
    <row r="16" spans="1:6">
      <c r="A16" s="6" t="s">
        <v>199</v>
      </c>
    </row>
    <row r="17" spans="1:6">
      <c r="A17" s="3" t="s">
        <v>551</v>
      </c>
      <c r="B17" s="7" t="n">
        <v>153</v>
      </c>
      <c r="C17" s="7" t="n">
        <v>129</v>
      </c>
      <c r="D17" s="7" t="n">
        <v>356</v>
      </c>
      <c r="E17" s="7" t="n">
        <v>35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7"/>
  </cols>
  <sheetData>
    <row r="1" spans="1:2">
      <c r="A1" s="1" t="s">
        <v>555</v>
      </c>
      <c r="B1" s="2" t="s">
        <v>556</v>
      </c>
    </row>
    <row r="2" spans="1:2">
      <c r="A2" s="6" t="s">
        <v>557</v>
      </c>
    </row>
    <row r="3" spans="1:2">
      <c r="A3" s="3" t="s">
        <v>558</v>
      </c>
      <c r="B3" s="7" t="n">
        <v>500000</v>
      </c>
    </row>
    <row r="4" spans="1:2">
      <c r="A4" s="3" t="s">
        <v>559</v>
      </c>
      <c r="B4" s="3" t="s">
        <v>279</v>
      </c>
    </row>
    <row r="5" spans="1:2">
      <c r="A5" s="3" t="s">
        <v>560</v>
      </c>
    </row>
    <row r="6" spans="1:2">
      <c r="A6" s="6" t="s">
        <v>557</v>
      </c>
    </row>
    <row r="7" spans="1:2">
      <c r="A7" s="3" t="s">
        <v>561</v>
      </c>
      <c r="B7" s="4" t="n">
        <v>183666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7"/>
    <col customWidth="1" max="5" min="5" width="18"/>
    <col customWidth="1" max="6" min="6" width="15"/>
    <col customWidth="1" max="7" min="7" width="25"/>
    <col customWidth="1" max="8" min="8" width="11"/>
  </cols>
  <sheetData>
    <row r="1" spans="1:8">
      <c r="A1" s="1" t="s">
        <v>110</v>
      </c>
      <c r="B1" s="2" t="s">
        <v>111</v>
      </c>
      <c r="C1" s="2" t="s">
        <v>112</v>
      </c>
      <c r="D1" s="2" t="s">
        <v>113</v>
      </c>
      <c r="E1" s="2" t="s">
        <v>114</v>
      </c>
      <c r="F1" s="2" t="s">
        <v>115</v>
      </c>
      <c r="G1" s="2" t="s">
        <v>116</v>
      </c>
      <c r="H1" s="2" t="s">
        <v>117</v>
      </c>
    </row>
    <row r="2" spans="1:8">
      <c r="A2" s="3" t="s">
        <v>118</v>
      </c>
      <c r="B2" s="7" t="n">
        <v>190</v>
      </c>
      <c r="D2" s="7" t="n">
        <v>121727</v>
      </c>
      <c r="E2" s="7" t="n">
        <v>3636</v>
      </c>
      <c r="F2" s="7" t="n">
        <v>-261</v>
      </c>
      <c r="G2" s="7" t="n">
        <v>116268</v>
      </c>
      <c r="H2" s="7" t="n">
        <v>241560</v>
      </c>
    </row>
    <row r="3" spans="1:8">
      <c r="A3" s="3" t="s">
        <v>119</v>
      </c>
      <c r="B3" s="4" t="n">
        <v>19010</v>
      </c>
      <c r="C3" s="4" t="n">
        <v>26811</v>
      </c>
      <c r="F3" s="4" t="n">
        <v>16</v>
      </c>
    </row>
    <row r="4" spans="1:8">
      <c r="A4" s="6" t="s">
        <v>120</v>
      </c>
    </row>
    <row r="5" spans="1:8">
      <c r="A5" s="3" t="s">
        <v>121</v>
      </c>
      <c r="B5" s="7" t="n">
        <v>67</v>
      </c>
      <c r="D5" s="4" t="n">
        <v>16518</v>
      </c>
      <c r="G5" s="4" t="n">
        <v>-16585</v>
      </c>
    </row>
    <row r="6" spans="1:8">
      <c r="A6" s="3" t="s">
        <v>122</v>
      </c>
      <c r="B6" s="4" t="n">
        <v>6701</v>
      </c>
      <c r="C6" s="4" t="n">
        <v>-6701</v>
      </c>
    </row>
    <row r="7" spans="1:8">
      <c r="A7" s="3" t="s">
        <v>123</v>
      </c>
      <c r="D7" s="4" t="n">
        <v>-18115</v>
      </c>
      <c r="H7" s="4" t="n">
        <v>-18115</v>
      </c>
    </row>
    <row r="8" spans="1:8">
      <c r="A8" s="3" t="s">
        <v>124</v>
      </c>
      <c r="B8" s="7" t="n">
        <v>3</v>
      </c>
      <c r="D8" s="4" t="n">
        <v>1279</v>
      </c>
      <c r="F8" s="7" t="n">
        <v>-9</v>
      </c>
      <c r="G8" s="4" t="n">
        <v>-341</v>
      </c>
      <c r="H8" s="4" t="n">
        <v>932</v>
      </c>
    </row>
    <row r="9" spans="1:8">
      <c r="A9" s="3" t="s">
        <v>125</v>
      </c>
      <c r="B9" s="4" t="n">
        <v>327</v>
      </c>
      <c r="F9" s="4" t="n">
        <v>1</v>
      </c>
    </row>
    <row r="10" spans="1:8">
      <c r="A10" s="3" t="s">
        <v>126</v>
      </c>
      <c r="D10" s="4" t="n">
        <v>4151</v>
      </c>
      <c r="H10" s="4" t="n">
        <v>4151</v>
      </c>
    </row>
    <row r="11" spans="1:8">
      <c r="A11" s="3" t="s">
        <v>127</v>
      </c>
      <c r="B11" s="7" t="n">
        <v>6</v>
      </c>
      <c r="D11" s="4" t="n">
        <v>631</v>
      </c>
      <c r="F11" s="7" t="n">
        <v>-1140</v>
      </c>
      <c r="G11" s="4" t="n">
        <v>-637</v>
      </c>
      <c r="H11" s="4" t="n">
        <v>-1140</v>
      </c>
    </row>
    <row r="12" spans="1:8">
      <c r="A12" s="3" t="s">
        <v>128</v>
      </c>
      <c r="B12" s="4" t="n">
        <v>569</v>
      </c>
      <c r="F12" s="4" t="n">
        <v>74</v>
      </c>
    </row>
    <row r="13" spans="1:8">
      <c r="A13" s="3" t="s">
        <v>129</v>
      </c>
      <c r="D13" s="4" t="n">
        <v>60</v>
      </c>
      <c r="H13" s="4" t="n">
        <v>60</v>
      </c>
    </row>
    <row r="14" spans="1:8">
      <c r="A14" s="3" t="s">
        <v>91</v>
      </c>
      <c r="E14" s="4" t="n">
        <v>29546</v>
      </c>
      <c r="G14" s="4" t="n">
        <v>31754</v>
      </c>
      <c r="H14" s="4" t="n">
        <v>61300</v>
      </c>
    </row>
    <row r="15" spans="1:8">
      <c r="A15" s="3" t="s">
        <v>130</v>
      </c>
      <c r="B15" s="7" t="n">
        <v>266</v>
      </c>
      <c r="D15" s="7" t="n">
        <v>126251</v>
      </c>
      <c r="E15" s="7" t="n">
        <v>33182</v>
      </c>
      <c r="F15" s="7" t="n">
        <v>-1410</v>
      </c>
      <c r="G15" s="7" t="n">
        <v>130459</v>
      </c>
      <c r="H15" s="7" t="n">
        <v>288748</v>
      </c>
    </row>
    <row r="16" spans="1:8">
      <c r="A16" s="3" t="s">
        <v>131</v>
      </c>
      <c r="B16" s="4" t="n">
        <v>26607</v>
      </c>
      <c r="C16" s="4" t="n">
        <v>20110</v>
      </c>
      <c r="F16" s="4" t="n">
        <v>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5</v>
      </c>
    </row>
    <row r="3" spans="1:3">
      <c r="A3" s="6" t="s">
        <v>133</v>
      </c>
    </row>
    <row r="4" spans="1:3">
      <c r="A4" s="3" t="s">
        <v>91</v>
      </c>
      <c r="B4" s="7" t="n">
        <v>61300</v>
      </c>
      <c r="C4" s="7" t="n">
        <v>13250</v>
      </c>
    </row>
    <row r="5" spans="1:3">
      <c r="A5" s="6" t="s">
        <v>134</v>
      </c>
    </row>
    <row r="6" spans="1:3">
      <c r="A6" s="3" t="s">
        <v>79</v>
      </c>
      <c r="B6" s="4" t="n">
        <v>12514</v>
      </c>
      <c r="C6" s="4" t="n">
        <v>4276</v>
      </c>
    </row>
    <row r="7" spans="1:3">
      <c r="A7" s="3" t="s">
        <v>135</v>
      </c>
      <c r="B7" s="4" t="n">
        <v>222</v>
      </c>
      <c r="C7" s="4" t="n">
        <v>451</v>
      </c>
    </row>
    <row r="8" spans="1:3">
      <c r="A8" s="3" t="s">
        <v>126</v>
      </c>
      <c r="B8" s="4" t="n">
        <v>3140</v>
      </c>
      <c r="C8" s="4" t="n">
        <v>2097</v>
      </c>
    </row>
    <row r="9" spans="1:3">
      <c r="A9" s="3" t="s">
        <v>136</v>
      </c>
      <c r="B9" s="4" t="n">
        <v>218</v>
      </c>
      <c r="C9" s="4" t="n">
        <v>35</v>
      </c>
    </row>
    <row r="10" spans="1:3">
      <c r="A10" s="3" t="s">
        <v>137</v>
      </c>
      <c r="B10" s="4" t="n">
        <v>9000</v>
      </c>
      <c r="C10" s="4" t="n">
        <v>1059</v>
      </c>
    </row>
    <row r="11" spans="1:3">
      <c r="A11" s="3" t="s">
        <v>129</v>
      </c>
      <c r="B11" s="4" t="n">
        <v>651</v>
      </c>
      <c r="C11" s="4" t="n">
        <v>-19</v>
      </c>
    </row>
    <row r="12" spans="1:3">
      <c r="A12" s="6" t="s">
        <v>138</v>
      </c>
    </row>
    <row r="13" spans="1:3">
      <c r="A13" s="3" t="s">
        <v>139</v>
      </c>
      <c r="B13" s="4" t="n">
        <v>-21599</v>
      </c>
      <c r="C13" s="4" t="n">
        <v>-5033</v>
      </c>
    </row>
    <row r="14" spans="1:3">
      <c r="A14" s="3" t="s">
        <v>140</v>
      </c>
      <c r="B14" s="4" t="n">
        <v>-3667</v>
      </c>
      <c r="C14" s="4" t="n">
        <v>-3625</v>
      </c>
    </row>
    <row r="15" spans="1:3">
      <c r="A15" s="3" t="s">
        <v>31</v>
      </c>
      <c r="B15" s="4" t="n">
        <v>-8575</v>
      </c>
      <c r="C15" s="4" t="n">
        <v>-6675</v>
      </c>
    </row>
    <row r="16" spans="1:3">
      <c r="A16" s="3" t="s">
        <v>40</v>
      </c>
      <c r="B16" s="4" t="n">
        <v>441</v>
      </c>
      <c r="C16" s="4" t="n">
        <v>4504</v>
      </c>
    </row>
    <row r="17" spans="1:3">
      <c r="A17" s="3" t="s">
        <v>41</v>
      </c>
      <c r="B17" s="4" t="n">
        <v>3894</v>
      </c>
      <c r="C17" s="4" t="n">
        <v>2679</v>
      </c>
    </row>
    <row r="18" spans="1:3">
      <c r="A18" s="3" t="s">
        <v>141</v>
      </c>
      <c r="B18" s="4" t="n">
        <v>57539</v>
      </c>
      <c r="C18" s="4" t="n">
        <v>12999</v>
      </c>
    </row>
    <row r="19" spans="1:3">
      <c r="A19" s="6" t="s">
        <v>142</v>
      </c>
    </row>
    <row r="20" spans="1:3">
      <c r="A20" s="3" t="s">
        <v>143</v>
      </c>
      <c r="B20" s="4" t="n">
        <v>-125013</v>
      </c>
      <c r="C20" s="4" t="n">
        <v>-49015</v>
      </c>
    </row>
    <row r="21" spans="1:3">
      <c r="A21" s="3" t="s">
        <v>144</v>
      </c>
      <c r="B21" s="4" t="n">
        <v>-6</v>
      </c>
      <c r="C21" s="4" t="n">
        <v>-34</v>
      </c>
    </row>
    <row r="22" spans="1:3">
      <c r="A22" s="3" t="s">
        <v>145</v>
      </c>
      <c r="B22" s="4" t="n">
        <v>160</v>
      </c>
    </row>
    <row r="23" spans="1:3">
      <c r="A23" s="3" t="s">
        <v>146</v>
      </c>
      <c r="B23" s="4" t="n">
        <v>-124859</v>
      </c>
      <c r="C23" s="4" t="n">
        <v>-49049</v>
      </c>
    </row>
    <row r="24" spans="1:3">
      <c r="A24" s="6" t="s">
        <v>147</v>
      </c>
    </row>
    <row r="25" spans="1:3">
      <c r="A25" s="3" t="s">
        <v>148</v>
      </c>
      <c r="B25" s="4" t="n">
        <v>-21</v>
      </c>
      <c r="C25" s="4" t="n">
        <v>-20</v>
      </c>
    </row>
    <row r="26" spans="1:3">
      <c r="A26" s="3" t="s">
        <v>149</v>
      </c>
      <c r="B26" s="4" t="n">
        <v>-841</v>
      </c>
    </row>
    <row r="27" spans="1:3">
      <c r="A27" s="3" t="s">
        <v>150</v>
      </c>
      <c r="C27" s="4" t="n">
        <v>-451</v>
      </c>
    </row>
    <row r="28" spans="1:3">
      <c r="A28" s="3" t="s">
        <v>151</v>
      </c>
      <c r="B28" s="4" t="n">
        <v>932</v>
      </c>
    </row>
    <row r="29" spans="1:3">
      <c r="A29" s="3" t="s">
        <v>152</v>
      </c>
      <c r="B29" s="4" t="n">
        <v>-1140</v>
      </c>
    </row>
    <row r="30" spans="1:3">
      <c r="A30" s="3" t="s">
        <v>153</v>
      </c>
      <c r="B30" s="4" t="n">
        <v>8000</v>
      </c>
      <c r="C30" s="4" t="n">
        <v>3000</v>
      </c>
    </row>
    <row r="31" spans="1:3">
      <c r="A31" s="3" t="s">
        <v>154</v>
      </c>
      <c r="C31" s="4" t="n">
        <v>-5500</v>
      </c>
    </row>
    <row r="32" spans="1:3">
      <c r="A32" s="3" t="s">
        <v>155</v>
      </c>
      <c r="C32" s="4" t="n">
        <v>4303</v>
      </c>
    </row>
    <row r="33" spans="1:3">
      <c r="A33" s="3" t="s">
        <v>156</v>
      </c>
      <c r="B33" s="4" t="n">
        <v>-1014</v>
      </c>
      <c r="C33" s="4" t="n">
        <v>-111</v>
      </c>
    </row>
    <row r="34" spans="1:3">
      <c r="A34" s="3" t="s">
        <v>157</v>
      </c>
      <c r="C34" s="4" t="n">
        <v>111075</v>
      </c>
    </row>
    <row r="35" spans="1:3">
      <c r="A35" s="3" t="s">
        <v>158</v>
      </c>
      <c r="C35" s="4" t="n">
        <v>-25818</v>
      </c>
    </row>
    <row r="36" spans="1:3">
      <c r="A36" s="3" t="s">
        <v>129</v>
      </c>
      <c r="B36" s="4" t="n">
        <v>60</v>
      </c>
    </row>
    <row r="37" spans="1:3">
      <c r="A37" s="3" t="s">
        <v>159</v>
      </c>
      <c r="B37" s="4" t="n">
        <v>5976</v>
      </c>
      <c r="C37" s="4" t="n">
        <v>86478</v>
      </c>
    </row>
    <row r="38" spans="1:3">
      <c r="A38" s="3" t="s">
        <v>160</v>
      </c>
      <c r="B38" s="4" t="n">
        <v>-61344</v>
      </c>
      <c r="C38" s="4" t="n">
        <v>50428</v>
      </c>
    </row>
    <row r="39" spans="1:3">
      <c r="A39" s="3" t="s">
        <v>161</v>
      </c>
      <c r="B39" s="4" t="n">
        <v>63421</v>
      </c>
      <c r="C39" s="4" t="n">
        <v>3568</v>
      </c>
    </row>
    <row r="40" spans="1:3">
      <c r="A40" s="3" t="s">
        <v>162</v>
      </c>
      <c r="B40" s="4" t="n">
        <v>2077</v>
      </c>
      <c r="C40" s="4" t="n">
        <v>53996</v>
      </c>
    </row>
    <row r="41" spans="1:3">
      <c r="A41" s="6" t="s">
        <v>163</v>
      </c>
    </row>
    <row r="42" spans="1:3">
      <c r="A42" s="3" t="s">
        <v>164</v>
      </c>
      <c r="B42" s="4" t="n">
        <v>501</v>
      </c>
      <c r="C42" s="4" t="n">
        <v>492</v>
      </c>
    </row>
    <row r="43" spans="1:3">
      <c r="A43" s="3" t="s">
        <v>165</v>
      </c>
      <c r="B43" s="4" t="n">
        <v>6309</v>
      </c>
      <c r="C43" s="4" t="n">
        <v>3135</v>
      </c>
    </row>
    <row r="44" spans="1:3">
      <c r="A44" s="3" t="s">
        <v>166</v>
      </c>
      <c r="B44" s="4" t="n">
        <v>1552</v>
      </c>
    </row>
    <row r="45" spans="1:3">
      <c r="A45" s="3" t="s">
        <v>167</v>
      </c>
      <c r="C45" s="4" t="n">
        <v>109</v>
      </c>
    </row>
    <row r="46" spans="1:3">
      <c r="A46" s="6" t="s">
        <v>168</v>
      </c>
    </row>
    <row r="47" spans="1:3">
      <c r="A47" s="3" t="s">
        <v>169</v>
      </c>
      <c r="B47" s="4" t="n">
        <v>118</v>
      </c>
      <c r="C47" s="4" t="n">
        <v>96</v>
      </c>
    </row>
    <row r="48" spans="1:3">
      <c r="A48" s="3" t="s">
        <v>170</v>
      </c>
      <c r="B48" s="7" t="n">
        <v>314</v>
      </c>
      <c r="C48" s="7" t="n">
        <v>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6" t="s">
        <v>171</v>
      </c>
    </row>
    <row r="4" spans="1:2">
      <c r="A4" s="3" t="s">
        <v>171</v>
      </c>
      <c r="B4" s="3"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6" t="s">
        <v>173</v>
      </c>
    </row>
    <row r="4" spans="1:2">
      <c r="A4" s="3" t="s">
        <v>173</v>
      </c>
      <c r="B4" s="3"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7:20:22Z</dcterms:created>
  <dcterms:modified xmlns:dcterms="http://purl.org/dc/terms/" xmlns:xsi="http://www.w3.org/2001/XMLSchema-instance" xsi:type="dcterms:W3CDTF">2018-10-31T17:20:22Z</dcterms:modified>
</cp:coreProperties>
</file>